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Restricted cash"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Common stock and preferred stoc" sheetId="17" state="visible" r:id="rId17"/>
    <sheet xmlns:r="http://schemas.openxmlformats.org/officeDocument/2006/relationships" name="Significant agreements" sheetId="18" state="visible" r:id="rId18"/>
    <sheet xmlns:r="http://schemas.openxmlformats.org/officeDocument/2006/relationships" name="Business combinations" sheetId="19" state="visible" r:id="rId19"/>
    <sheet xmlns:r="http://schemas.openxmlformats.org/officeDocument/2006/relationships" name="Stock-based compensatio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31" sheetId="31" state="visible" r:id="rId31"/>
    <sheet xmlns:r="http://schemas.openxmlformats.org/officeDocument/2006/relationships" name="Commitments and contingencies (" sheetId="32" state="visible" r:id="rId32"/>
    <sheet xmlns:r="http://schemas.openxmlformats.org/officeDocument/2006/relationships" name="Common stock and preferred st33" sheetId="33" state="visible" r:id="rId33"/>
    <sheet xmlns:r="http://schemas.openxmlformats.org/officeDocument/2006/relationships" name="Business combination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lected quarterly financial 38" sheetId="38" state="visible" r:id="rId38"/>
    <sheet xmlns:r="http://schemas.openxmlformats.org/officeDocument/2006/relationships" name="Description of the business - A"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Marketable securities - Summary" sheetId="42" state="visible" r:id="rId42"/>
    <sheet xmlns:r="http://schemas.openxmlformats.org/officeDocument/2006/relationships" name="Fair value measurements - Recor" sheetId="43" state="visible" r:id="rId43"/>
    <sheet xmlns:r="http://schemas.openxmlformats.org/officeDocument/2006/relationships" name="Fair value measurements - Addit" sheetId="44" state="visible" r:id="rId44"/>
    <sheet xmlns:r="http://schemas.openxmlformats.org/officeDocument/2006/relationships" name="Fair value measurements - Roll-" sheetId="45" state="visible" r:id="rId45"/>
    <sheet xmlns:r="http://schemas.openxmlformats.org/officeDocument/2006/relationships" name="Property and equipment, net - P" sheetId="46" state="visible" r:id="rId46"/>
    <sheet xmlns:r="http://schemas.openxmlformats.org/officeDocument/2006/relationships" name="Property and equipment, net - A" sheetId="47" state="visible" r:id="rId47"/>
    <sheet xmlns:r="http://schemas.openxmlformats.org/officeDocument/2006/relationships" name="Restricted cash - Additional In" sheetId="48" state="visible" r:id="rId48"/>
    <sheet xmlns:r="http://schemas.openxmlformats.org/officeDocument/2006/relationships" name="Accrued expenses and other cu49" sheetId="49" state="visible" r:id="rId49"/>
    <sheet xmlns:r="http://schemas.openxmlformats.org/officeDocument/2006/relationships" name="Accrued expenses and other cu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on stock and preferred st53" sheetId="53" state="visible" r:id="rId53"/>
    <sheet xmlns:r="http://schemas.openxmlformats.org/officeDocument/2006/relationships" name="Common stock and preferred st54" sheetId="54" state="visible" r:id="rId54"/>
    <sheet xmlns:r="http://schemas.openxmlformats.org/officeDocument/2006/relationships" name="Significant agreements - Additi"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Assu" sheetId="61" state="visible" r:id="rId61"/>
    <sheet xmlns:r="http://schemas.openxmlformats.org/officeDocument/2006/relationships" name="Stock-based compensation - Su62" sheetId="62" state="visible" r:id="rId62"/>
    <sheet xmlns:r="http://schemas.openxmlformats.org/officeDocument/2006/relationships" name="Stock-based compensation - Su63" sheetId="63" state="visible" r:id="rId63"/>
    <sheet xmlns:r="http://schemas.openxmlformats.org/officeDocument/2006/relationships" name="401(k) Savings plan - Additiona" sheetId="64" state="visible" r:id="rId64"/>
    <sheet xmlns:r="http://schemas.openxmlformats.org/officeDocument/2006/relationships" name="Income taxes - Schedule of Comp" sheetId="65" state="visible" r:id="rId65"/>
    <sheet xmlns:r="http://schemas.openxmlformats.org/officeDocument/2006/relationships" name="Income taxes - Summary of (Bene" sheetId="66" state="visible" r:id="rId66"/>
    <sheet xmlns:r="http://schemas.openxmlformats.org/officeDocument/2006/relationships" name="Income taxes - Reconciliation o" sheetId="67" state="visible" r:id="rId67"/>
    <sheet xmlns:r="http://schemas.openxmlformats.org/officeDocument/2006/relationships" name="Income taxes - Additional Infor" sheetId="68" state="visible" r:id="rId68"/>
    <sheet xmlns:r="http://schemas.openxmlformats.org/officeDocument/2006/relationships" name="Income taxes - Components of De" sheetId="69" state="visible" r:id="rId69"/>
    <sheet xmlns:r="http://schemas.openxmlformats.org/officeDocument/2006/relationships" name="Net loss per share - Common Sto" sheetId="70" state="visible" r:id="rId70"/>
    <sheet xmlns:r="http://schemas.openxmlformats.org/officeDocument/2006/relationships" name="Selected quarterly financial 71" sheetId="71" state="visible" r:id="rId71"/>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LUE</t>
  </si>
  <si>
    <t>Entity Registrant Name</t>
  </si>
  <si>
    <t>bluebird bi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Prepaid expenses and other current assets</t>
  </si>
  <si>
    <t>Total current assets</t>
  </si>
  <si>
    <t>Property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nt, net of current portion</t>
  </si>
  <si>
    <t>Deferred revenue, net of current portion</t>
  </si>
  <si>
    <t>Contingent consideration, net of current portion</t>
  </si>
  <si>
    <t>Construction financing lease obligation</t>
  </si>
  <si>
    <t>Other non-current liabilities</t>
  </si>
  <si>
    <t>Total liabilities</t>
  </si>
  <si>
    <t>Commitments and contingencies (Note 8)</t>
  </si>
  <si>
    <t xml:space="preserve"> </t>
  </si>
  <si>
    <t>Stockholders' equity:</t>
  </si>
  <si>
    <t>Preferred stock, $0.01 par value, 5,000 shares authorized; 0 shares issued and outstanding at December 31, 2016 and December 31, 2015</t>
  </si>
  <si>
    <t>Common stock, $0.01 par value, 125,000 shares authorized; 40,691 and 36,894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Dec. 31, 2014</t>
  </si>
  <si>
    <t>Revenue:</t>
  </si>
  <si>
    <t>Collaboration revenue</t>
  </si>
  <si>
    <t>Research and license fees</t>
  </si>
  <si>
    <t>Total revenue</t>
  </si>
  <si>
    <t>Operating expenses:</t>
  </si>
  <si>
    <t>Research and development</t>
  </si>
  <si>
    <t>General and administrative</t>
  </si>
  <si>
    <t>Change in fair value of contingent consideration</t>
  </si>
  <si>
    <t>Total operating expenses</t>
  </si>
  <si>
    <t>Loss from operations</t>
  </si>
  <si>
    <t>Other income, net</t>
  </si>
  <si>
    <t>Loss before income taxes</t>
  </si>
  <si>
    <t>Income tax benefit (expense)</t>
  </si>
  <si>
    <t>Net loss</t>
  </si>
  <si>
    <t>Net loss per share - basic and diluted</t>
  </si>
  <si>
    <t>Weighted-average number of common shares used in computing net loss per share - basic and diluted</t>
  </si>
  <si>
    <t>Other comprehensive income (loss):</t>
  </si>
  <si>
    <t>Unrealized gain (loss) on available-for-sale securities, net of tax expense of $0.6 and $0.0 million for the years ended December 31, 2016 and 2015, respectively</t>
  </si>
  <si>
    <t>Total other comprehensive income (loss)</t>
  </si>
  <si>
    <t>Comprehensive loss</t>
  </si>
  <si>
    <t>Consolidated Statements of Operations and Comprehensive Income (Loss) (Parenthetical) - USD ($) $ in Millions</t>
  </si>
  <si>
    <t>Income Statement [Abstract]</t>
  </si>
  <si>
    <t>Unrealized gain (loss) on available-for-sale securities tax expense</t>
  </si>
  <si>
    <t>Consolidated Statements of Stockholders' Equity - USD ($) shares in Thousands, $ in Thousands</t>
  </si>
  <si>
    <t>Total</t>
  </si>
  <si>
    <t>Common Stock [Member]</t>
  </si>
  <si>
    <t>Common Stock [Member]Pregenen [Member]</t>
  </si>
  <si>
    <t>Additional Paid-in Capital [Member]</t>
  </si>
  <si>
    <t>Additional Paid-in Capital [Member]Pregenen [Member]</t>
  </si>
  <si>
    <t>Accumulated Other Comprehensive Income (Loss) [Member]</t>
  </si>
  <si>
    <t>Accumulated Deficit [Member]</t>
  </si>
  <si>
    <t>Beginning balance at Dec. 31, 2013</t>
  </si>
  <si>
    <t>Beginning balance, shares at Dec. 31, 2013</t>
  </si>
  <si>
    <t>Vesting of restricted stock issued in exchange for nonrecourse note</t>
  </si>
  <si>
    <t>Vesting of restricted stock issued in exchange for nonrecourse note (in shares)</t>
  </si>
  <si>
    <t>Issuance of common stock upon public offering, net of issuance costs</t>
  </si>
  <si>
    <t>Issuance of common stock upon public offering, net of issuance costs, shares</t>
  </si>
  <si>
    <t>Issuance of common stock in connection with acquisition</t>
  </si>
  <si>
    <t>Issuance of common stock in connection with acquisition, shares</t>
  </si>
  <si>
    <t>Exercise of common stock warrants</t>
  </si>
  <si>
    <t>Exercise of common stock warrants, shares</t>
  </si>
  <si>
    <t>Exercise of stock options</t>
  </si>
  <si>
    <t>Exercise of stock options, shares</t>
  </si>
  <si>
    <t>Issuance of common stock in exchange for consulting services to non-employees</t>
  </si>
  <si>
    <t>Issuance of common stock in exchange for consulting services, shares</t>
  </si>
  <si>
    <t>Stock-based compensation</t>
  </si>
  <si>
    <t>Unrealized gain (loss) on available-for-sale securities, net of tax</t>
  </si>
  <si>
    <t>Ending balance at Dec. 31, 2014</t>
  </si>
  <si>
    <t>Ending balance, shares at Dec. 31, 2014</t>
  </si>
  <si>
    <t>Vesting of restricted stock units</t>
  </si>
  <si>
    <t>Vesting of restricted stock units, shares</t>
  </si>
  <si>
    <t>Purchase of common stock under ESPP</t>
  </si>
  <si>
    <t>Purchase of common stock under ESPP, shares</t>
  </si>
  <si>
    <t>Ending balance at Dec. 31, 2015</t>
  </si>
  <si>
    <t>Ending balance, shares at Dec. 31, 2015</t>
  </si>
  <si>
    <t>Ending balance at Dec. 31, 2016</t>
  </si>
  <si>
    <t>Ending balance, shares at Dec. 31, 2016</t>
  </si>
  <si>
    <t>Consolidated Statements of Stockholders' Equity (Parenthetical) - USD ($) $ in Thousands</t>
  </si>
  <si>
    <t>Statement Of Stockholders Equity [Abstract]</t>
  </si>
  <si>
    <t>Costs from IPO</t>
  </si>
  <si>
    <t>Consolidated Statements of Cash Flows - USD ($) $ in Thousands</t>
  </si>
  <si>
    <t>Operating activities</t>
  </si>
  <si>
    <t>Adjustments to reconcile net loss to net cash (used in) provided by operating activities:</t>
  </si>
  <si>
    <t>Depreciation and amortization</t>
  </si>
  <si>
    <t>Stock-based compensation expense</t>
  </si>
  <si>
    <t>Issuance of restricted common stock in exchange for consulting services to non-employees</t>
  </si>
  <si>
    <t>Noncash benefit on release of tax valuation allowance</t>
  </si>
  <si>
    <t>Other non-cash items</t>
  </si>
  <si>
    <t>Changes in operating assets and liabilities:</t>
  </si>
  <si>
    <t>Accrued expenses and other liabilities</t>
  </si>
  <si>
    <t>Deferred revenue</t>
  </si>
  <si>
    <t>Deferred rent</t>
  </si>
  <si>
    <t>Net cash used in operating activities</t>
  </si>
  <si>
    <t>Investing activities</t>
  </si>
  <si>
    <t>Restricted cash</t>
  </si>
  <si>
    <t>Purchase of property and equipment</t>
  </si>
  <si>
    <t>Payments made for tenant improvements for capital lease</t>
  </si>
  <si>
    <t>Purchases of marketable securities</t>
  </si>
  <si>
    <t>Proceeds from maturities of marketable securities</t>
  </si>
  <si>
    <t>Acquisition of business, net of cash acquired</t>
  </si>
  <si>
    <t>Net cash provided by (used in) investing activities</t>
  </si>
  <si>
    <t>Financing activities</t>
  </si>
  <si>
    <t>Cash paid for contingent purchase price consideration</t>
  </si>
  <si>
    <t>Reimbursement of tenant improvements for capital lease</t>
  </si>
  <si>
    <t>Proceeds from public offering of common stock, net of issuance costs</t>
  </si>
  <si>
    <t>Proceeds from issuance of common stock</t>
  </si>
  <si>
    <t>Net cash provided by financing activities</t>
  </si>
  <si>
    <t>Increase (decrease) in cash and cash equivalents</t>
  </si>
  <si>
    <t>Cash and cash equivalents at beginning of period</t>
  </si>
  <si>
    <t>Cash and cash equivalents at end of period</t>
  </si>
  <si>
    <t>Non-cash investing and financing activities:</t>
  </si>
  <si>
    <t>Purchases of property and equipment included in accounts payable and accrued expenses</t>
  </si>
  <si>
    <t>Tenant improvements under capital lease included in prepaid expenses and other assets</t>
  </si>
  <si>
    <t>Offering expenses included in accounts payable and accrued expenses</t>
  </si>
  <si>
    <t>Description of the business</t>
  </si>
  <si>
    <t>Organization Consolidation And Presentation Of Financial Statements [Abstract]</t>
  </si>
  <si>
    <t xml:space="preserve">1. Description of the business bluebird bio, Inc. (the “Company” or “bluebird”) was incorporated in Delaware on April 16, 1992, and is headquartered in Cambridge, Massachusetts. The Company researches, develops, manufactures and plans to commercialize gene therapies for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 On June 30, 2014, the Company acquired all of the outstanding capital stock of Precision Genome Engineering, Inc. (“Pregenen”) and in connection therewith, obtained the rights to Pregenen’s gene editing and cell signaling technology. In July 2014, the Company sold 3,450,000 shares of common stock (inclusive of 450,000 shares of common stock sold by the Company pursuant to the full exercise of an overallotment option granted to the underwriters in connection with the offering) through an underwritten public offering at a price of $34.00 per share for aggregate net proceeds of $109.8 million. In December 2014, the Company sold 3,047,500 shares of common stock (inclusive of 397,500 shares of common stock sold by the Company pursuant to the full exercise of an overallotment option granted to the underwriters in connection with the offering) through an underwritten public offering at a price of $85.00 per share for aggregate net proceeds of $243.3 million. In June 2015, the Company sold 2,941,176, shares of common stock through an underwritten public offering at a price of $170.00 per share for aggregate net proceeds of $477.2 million. In December 2016, the Company sold 3,289,473 shares of common stock through an underwritten public offering at a price of $76.00 per share for aggregate net proceeds of $234.7 million. As of December 31, 2016, the Company had cash, cash equivalents and marketable securities of $884.8 million. Although the Company has incurred recurring losses and expects to continue to incur losses for the foreseeable future, the Company expects its cash, cash equivalents and marketable securities will be sufficient to fund current operations for at least the next twelve months. </t>
  </si>
  <si>
    <t>Summary of significant accounting policies and basis of presentation</t>
  </si>
  <si>
    <t>Accounting Policies [Abstract]</t>
  </si>
  <si>
    <t>2. Summary of significant accounting policies and basis of presentation Basis of presentation and principles of consolidation The accompanying consolidated financial statements include the accounts of the Company and its wholly-owned subsidiaries: Precision Genome Engineering, Inc., bluebird bio France – SARL, bluebird bio Australia Pty Ltd., bluebird bio (Bermuda) Ltd., bluebird bio (UK) Ltd., and bluebird bio Securities Corporation. All intercompany balances and transactions have been eliminated in consolidation. The assets acquired and liabilities assumed in connection with the Company’s acquisition of Pregenen were recorded at their fair values as of June 30, 2014, the date of the acquisition, and the operating results of Pregenen have been consolidated with those of the Company from the date of acquisi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Certain aggregations of prior year amounts have been made to conform to current year presentation. In the prior year statement of operations and comprehensive income (loss), interest income, net and other income (expense), net are included within other income, net. Foreign currency translation The Company’s consolidated financial statements are prepared in U.S. dollars. The Company’s foreign subsidiaries use the U.S. dollar as their functional currency and maintains records in the local currency. Nonmonetary assets and liabilities are re-measured at historical rates and monetary assets and liabilities are re-measured at exchange rates in effect at the end of the reporting period. Income statement accounts are re-measured at average exchange rates for the reporting period. The resulting gains or losses are included in other income (expense), net in the consolidated statements of operations and comprehensive income (los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acquisition-date fair value and subsequent fair value estimates used to assess potential impairment of long-lived assets, including goodwill and intangible assets, construction financing lease obligations, contingent consideration, stock-based compensation expense, accrued expenses, revenue and income taxe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All material long-lived assets of the Company reside in the United States. Cash and cash equivalents The Company considers all highly liquid investments purchased with original final maturities of three months or less from the date of purchase to be cash equivalents. Cash and cash equivalents comprise funds in cash, money market accounts, U.S. Treasury securities and federally insured deposits. Cash equivalents are reported at fair value. Marketable securitie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consist of U.S. Treasury securities, U.S. government agency securities, and certificates of deposit.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income (loss).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available-for-sale investments primarily consist of U.S. Treasury securities, U.S. government agency securities and certificates of deposit, and potentially subject the Company to concentrations of credit risk. The Company has adopted an investment policy which limits the amounts the Company may invest in any one type of investment and requires all investments held by the Company to be at least AA+/Aa1 rated, thereby reducing credit risk exposure.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Note 3 and Note 4) and contingent consideration (Note 4). The carrying amounts of accounts payable and accrued expenses approximate their fair values due to their short-term maturities. Business combinations On June 30, 2014, the Company completed its acquisition of Pregenen for total consideration of $31.0 million, consisting of cash consideration of $5.1 million, common stock consideration of $19.3 million and contingent consideration with an estimated fair value of $6.6 million on the date of purchase. The estimated fair value of the contingent consideration is based upon significant assumptions regarding probabilities of successful achievement of related milestones, the estimated timing in which the milestones are achieved and discount rates. The estimated fair value could materially differ from actual values or fair values determined using different assumptions. See Note 4, “Fair value measurements,” for additional information. This transaction was accounted for as a business combination under the acquisition method of accounting. Accordingly, the tangible assets and identifiable intangible assets acquired and liabilities assumed were recorded at fair value as of the date of acquisition, with the excess purchase price recorded as goodwill. The estimated fair values of acquired assets and assumed liabilities were determined using the methods discussed in the following paragraphs and require significant judgment and estimates, which could materially differ from actual values and fair values determined using different methods or assumptions.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has not recognized any impairment charges related to goodwill. Intangible assets Intangible assets consist of acquired core technology with finite lives. The Company amortizes its intangible assets using the straight-line method over their estimated economic lives. The Company evaluates the potential impairment of intangible assets if events or changes in circumstances indicate that the carrying amount of the assets may not be fully recoverable or that the useful lives of these assets are no longer appropriat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The Company has not recognized an impairment charge related to intangible assets. 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 Property and equipment 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Computer equipment and software
3 years
Office and laboratory equipment
2 -5 years
Leasehold improvements
Shorter of the useful life or remaining lease term The Company records certain estimated construction costs incurred and reported by a landlord as an asset and corresponding construction financing lease obligation on the consolidated balance sheets. See Note 8, “Commitments and contingencies,” for additional information.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6, 2015 and 2014. Construction financing lease obligation Beginning in 2015 and until expected construction completion in 2017, the Company records certain Revenue recognition The Company has primarily generated revenue through collaboration arrangements, research arrangements and license arrangements with strategic partners and nonprofit organizations for the development and commercialization of product candidates. Additionally, the Company has generated revenue from research and development grant programs. The Company recognizes revenue in accordance with FASB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Collaboration revenue As of December 31, 2016, the Company’s collaboration revenue is generated exclusively from its collaboration arrangement with Celgene Corporation (“Celgene”), which was originally entered into in March 2013 and was subsequently amended in June 2015 (the “Amended Collaboration Agreement”). The amended terms of this arrangement contain multiple deliverables, which include at inception: (i) research and development services, (ii) participation on a joint steering committee (“JSC”), (iii) participation on the patent committee, (iv) a license to the first product candidate, (v) manufacture of vectors and associated payload for incorporation into the first optioned product candidate under the license, and (vi) participation on a joint governance committee (“JGC”) under the co-development and co-promotion agreement for the first optioned product candidate under the license. In connection with the Amended Collaboration Agreement, the Company received an upfront, one-time, non-refundable, non-creditable payment of $25.0 million to fund research and development under the collaboration. Other non-refundable payments to the Company under this arrangement may include: (i) product candidate license fees, (ii) payments in the event the Company does not exercise its option to co-develop and co-promote in the United States, (iii) payments for the manufacture and supply of vectors and payloads, (iv) payments based on the achievement of certain clinical, regulatory, and commercials milestones and (v) royalties on product sales. The Company analyzes multiple-element arrangements based on the guidance in FASB ASC Topic 605-25, Revenue Recognition-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he Company’s collaboration arrangement does not contain a general right of return relative to the delivered item(s).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t execution of the Amended Collaboration Agreement, one of the options was determined not to be substantive and any other options were determined to be substantive. The Company recognizes arrangement consideration allocated to each unit of accounting when all of the revenue recognition criteria in ASC 605-2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 The Company recognizes revenue from the Celgene arrangement associated research and development services, joint steering committee services and patent committee services ratably over the associated period of performance, which is initially estimated to be three years.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and regulatory milestones pursuant to its collaboration arrangement are substantive. Accordingly, in accordance with FASB ASC Topic 605-28, Revenue Recognition-Milestone Method, revenue from clinical and regulatory milestone payments will be recognized in its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All commercial milestones will be accounted for in the same manne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search fees and license fees The terms of the Company’s research agreements and license agreements have previously included delivery of an intellectual property license or the performance of research and development activities. The Company does not have any material research arrangements or license arrangements that contain multiple deliverables. The Company is compensated under research arrangements and license arrangements through nonrefundable up-front payments and future royalties on net product sales. Research fees are recognized as revenue on a straight-line basis over the period that the research services are expected to be performed unless the Company’s pattern of performance can be determined to be other than straight-line, in which case, the Company uses the proportional performance method. Nonrefundable license fees are recognized as revenue upon delivery provided there are no undelivered elements in the arrangement.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contract services and other related costs. Research and development costs, including up-front fees and milestones paid to collaborators, are also expensed as incurred. In circumstances where amounts have been paid in excess of costs incurred, the Company records a prepaid expense. Stock-based compensation The Company accounts for its stock-based compensation awards in accordance with FASB ASC Topic 718, Compensation—Stock Compensation (“ASC 718”). ASC 718 requires all stock-based payments to employees, including grants of employee stock options and restricted stock units and modifications to existing stock options, to be recognized in the consolidated statements of operations and comprehensive income (los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tock-based compensation expense at each reporting period end to reflect the current fair value of such awards and expensed using an accelerated attribution model. The Company estimates the fair value of its option awards to employees and directors using the Black-Scholes option pricing model, which requires the input of and subjective assumptions, including (i) the expected stock price volatility, (ii) the calculation of expected term of the award, (iii) the risk-free interest rate, and (i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which is expected in 2017.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Consistent with the guidance in FASB ASC Topic 505-50, Equity-Based Payments to Non-</t>
  </si>
  <si>
    <t>Marketable Securities</t>
  </si>
  <si>
    <t>Investments Debt And Equity Securities [Abstract]</t>
  </si>
  <si>
    <t>3. Marketable securities The following table summarizes the available-for-sale securities held at December 31, 2016 and 2015 (in thousands):
Description
Amortized Cost
Unrealized Gains
Unrealized Losses
Fair Value
December 31, 2016
U.S. government agency securities and treasuries
$
600,001
$
34
$
(575
)
$
599,460
Certificates of deposit
6,480
6
(3
)
6,483
Total
$
606,481
$
40
$
(578
)
$
605,943
December 31, 2015
U.S. government agency securities and treasuries
$
689,425
$
22
$
(2,300
)
$
687,147
Certificates of deposit
14,360
—
(13
)
14,347
Total
$
703,785
$
22
$
(2,313
)
$
701,494
No available-for-sale securities held as of December 31, 2016 or 2015 had remaining maturities greater than three years.</t>
  </si>
  <si>
    <t>Fair value measurements</t>
  </si>
  <si>
    <t>Fair Value Disclosures [Abstract]</t>
  </si>
  <si>
    <t xml:space="preserve">4. Fair value measurements The following table sets forth the Company’s assets and liabilities that are measured at fair value on a recurring basis as of December 31, 2016 and 2015 (in thousands):
Description
Total
Quoted prices in active markets (Level 1)
Significant other observable inputs (Level 2)
Significant unobservable inputs (Level 3)
December 31, 2016
Assets:
Cash and cash equivalents
$
278,887
$
278,887
$
—
$
—
Marketable securities:
U.S. government agency securities and treasuries
599,460
—
599,460
—
Certificates of deposit
6,483
—
6,483
—
Total assets
$
884,830
$
278,887
$
605,943
$
—
Liabilities:
Contingent consideration
$
7,756
$
—
$
—
$
7,756
Total liabilities
$
7,756
$
—
$
—
$
7,756
December 31, 2015
Assets:
Cash and cash equivalents
$
164,269
$
158,269
$
6,000
$
—
Marketable securities:
U.S. government agency securities
687,147
—
687,147
—
Certificates of deposit
14,347
—
14,347
—
Total assets
$
865,763
$
158,269
$
707,494
$
—
Liabilities:
Contingent consideration
$
8,665
$
—
$
—
$
8,665
Total liabilities
$
8,665
$
—
$
—
$
8,665
Cash and cash equivalents The Company considers all highly liquid securities with original final maturities of three months or less from the date of purchase to be cash equivalents. As of December 31, 2016, cash and cash equivalents comprise funds in cash, money market accounts, and federally insured deposits . Marketable securities The amortized cost of available-for-sale securities is adjusted for amortization of premiums and accretion of discounts to maturity. At December 31, 2016 and 2015, the balance in the Company’s accumulated other comprehensive income (loss) was composed solely of activity related to the Company’s available-for-sale marketable securities. There were no material realized gains or losses recognized on the maturity of available-for-sale securities during the years ended December 31, 2016 or 2015, and as a result, the Company did not reclassify any amount out of accumulated other comprehensive income (loss) for the same periods. The aggregate fair value of securities held by the Company in an unrealized loss position for less than twelve months as of December 31, 2016 and 2015 was $376.1 million and $638.1 million, respectively. As of December 31, 2016, there were $95.5 million in securities held by the Company in an unrealized loss position for more than twelve months. There were no securities held by the Company in an unrealized loss position for more than twelve months as of December 31, 2015.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December 31, 2016 and 2015. Contingent consideration In connection with the acquisition of Pregenen, the Company recorded contingent consideration pertaining to the amounts potentially payable to Pregenen’s former equityholders pursuant to the Stock Purchase Agreement by and among the Company, Pregenen and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incom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preclinical, clinical and commercial milestones, the period in which these milestones are expected to be achieved ranging from 2017 to 2026 and discount rates ranging from 10.1% to 13.1%.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 The table below provides a roll-forward of fair value of the Company’s contingent consideration obligations which include Level 3 inputs (in thousands):
Year ended December 31,
2016
2015
Beginning balance
$
8,665
$
6,796
Additions
—
—
Changes in fair value
4,091
2,869
Payments
(5,000
)
(1,000
)
Ending balance
$
7,756
$
8,665
As of December 31, 2016 and 2015, $ 4.5 3.3 </t>
  </si>
  <si>
    <t>Property Plant And Equipment [Abstract]</t>
  </si>
  <si>
    <t xml:space="preserve">5. Property and equipment, net Property and equipment, net, consists of the following (in thousands):
December 31,
2016
2015
Computer equipment and software
$
1,655
$
1,259
Office equipment
1,427
1,104
Laboratory equipment
16,305
10,520
Leasehold improvements
13,697
11,010
Construction-in-progress
136,315
65,542
Total property and equipment
169,399
89,435
Less accumulated depreciation and amortization
(12,444
)
(6,821
)
Property and equipment, net
$
156,955
$
82,614
Depreciation and amortization expense related to property and equipment was $5.9 </t>
  </si>
  <si>
    <t>Cash And Cash Equivalents [Abstract]</t>
  </si>
  <si>
    <t xml:space="preserve">6. Restricted cash As of December 31, 2016 and 2015, the Company maintained letters of credit of $ </t>
  </si>
  <si>
    <t>Payables And Accruals [Abstract]</t>
  </si>
  <si>
    <t>7. Accrued expenses and other current liabilities Accrued expenses and other current liabilities consist of the following (in thousands):
December 31,
2016
2015
Employee compensation
$
11,296
$
5,935
Accrued goods and services
34,275
15,876
Accrued license and milestone fees
2,464
277
Accrued professional fees
1,492
1,014
Deferred rent, current portion
11
964
Contingent consideration, current portion
4,479
3,584
Other
643
495
Total accrued expenses and other current liabilities
$
54,660
$
28,145
The change in employee compensation was primarily driven by an increase in accrued bonus of $4.9 million, primarily related to an increase in headcount. The change in accrued goods and services was primarily driven by a $4.5 million accrual for construction at 60 Binney Street as well as a $6.2 million accrual relating to services performed by a contract manufacturing organization.</t>
  </si>
  <si>
    <t>Commitments and contingencies</t>
  </si>
  <si>
    <t>Commitments And Contingencies Disclosure [Abstract]</t>
  </si>
  <si>
    <t xml:space="preserve">8. Commitments and contingencies On June 3, 2013, the Company entered into a nine-year building lease for approximately 43,600 square feet of space located at 150 Second Street, Cambridge, Massachusetts, which commenced in December 2013. This lease was amended in June 2014 to add approximately 9,900 additional square feet. The lease originally had monthly lease payments of $0.2 million for the first 12 months, which increased to $0.3 million per month beginning in December 2014 due to the lease amendment, with annual rent escalations thereafter. Rent expense is recognized on a straight-line basis over the term of the lease. The lease provided a contribution from the landlord towards the initial build-out of the space of up to $7.8 million. The Company capitalizes the leasehold improvements as property and equipment and records the landlord incentive payments received as deferred rent and amortizes these amounts as reductions to rent expense over the lease term. In addition, in accordance with the lease, the Company entered into a cash-collateralized irrevocable standby letter of credit in the amount of $1.3 million, naming the landlord as beneficiary, which had a balance of $0.6 as of December 31, 2016 and 2015. On September 30, 2016, the Company entered into an Assignment and Assumption of Lease (“Assignment”) relating to its lease at 150 Second Street. Under the Assignment, the Company will assign all of its rights, interests, obligations and responsibilities under the lease, to be effective as of the later of May 1, 2017 or the first day following the Company’s surrender of the leased premises in accordance with the lease. The Company expects to vacate the premises during the second quarter of 2017. On June 29, 2015, the Company entered into a lease agreement for additional office space located at 215 First Street, Cambridge, Massachusetts. Under the terms of the lease, the Company leased approximately 15,120 square feet starting on July 13, 2015 for $0.5 million per year in base rent, which is subject to a 3% annual rent increase plus certain operating expenses and taxes. The lease may continue until the end of the 60 th th On June 3, 2016, the Company entered into a strategic manufacturing agreement for the future commercial production of the Company’s Lenti-D and LentiGlobin product candidates with a contract manufacturing organization. Under this 12 year agreement, the contract manufacturing organization will complete the design, construction, validation and process validation of the leased suites prior to anticipated commercial launch of the product candidates. During construction, the Company is required to pay $12.5 million upon the achievement of certain contractual milestones, and may pay up to $8.0 million in additional contractual milestones if the Company elects its option to lease additional suites. The Company paid $5.0 million for the achievement of the first and second contractual milestones during 2016 and paid the third milestone of $3.0 million in January 2017, which is reflected as a component of accrued expenses and other current liabilities within the consolidated balance sheet at December 31, 2016. Leases - Overall On November 18, 2016, the Company entered into an agreement for future clinical and commercial production of the Company’s LentiGlobin gene therapy drug products with a contract manufacturing organization at an existing facility. The term of the agreement is five years with a three year renewal at the mutual option of each party. Under the agreement, the Company is required to pay an up-front fee of €3.0 million, €2.0 million of which was paid in the fourth quarter of 2016 and €1.0 million of which is expected to be paid in mid-2018, and annual maintenance and production fees of up to €9.8 million, depending on its production needs. The Company may terminate this agreement with six months’ notice and a one-time termination fee prior to July 1, 2018, or twelve months’ notice and a one-time termination fee thereafter. The Company concluded that this agreement contains an embedded lease as the clean rooms are designated for the Company’s exclusive use during the term of the agreement, and determined that it is not a capital lease under ASC 840-10, Leases – Overall 60 Binney Street Lease Commitments On September 21, 2015, the Company entered into a lease agreement for additional office and laboratory space located in a building (the “Building”) under construction at 60 Binney Street, Cambridge, Massachusetts (the “60 Binney Street Lease”). Under the terms of the 60 Binney Street Lease, starting on October 1, 2016, the Company will lease approximately 253,108 square feet of office and laboratory space at $72.50 per square foot per year, or $18.4 million per year in base rent, which is subject to scheduled annual rent increases of 1.75% plus certain operating expenses and taxes. The Company also executed a $9.2 million letter of credit upon signing the 60 Binney Street Lease, which was required to be collateralized with a bank account at a financial institution in accordance with the 60 Binney Street Lease agreement. This letter of credit was increased to $13.8 million during the third quarter of 2016 as required under the terms of the lease. Subject to the terms of the lease and certain reduction requirements specified therein, including market capitalization requirements, this amount may decrease back to $9.2 million over time. The 60 Binney Street Lease will continue until the end of the 120 th Because the Company is involved in the construction project, including having responsibility to pay for a portion of the costs of finish work and mechanical, electrical, and plumbing elements of the Building, among other items, the Company is deemed for accounting purposes to be the owner of the Building during the construction period. Accordingly, construction costs that have been incurred by the landlord directly or indirectly through reimbursement to the Company as part of its tenant improvement allowance have been recorded as an asset in “Property and equipment, net” with a related financing obligation in “Construction financing lease obligation” on the Company’s consolidated balance sheets. Tenant improvement costs that are reimbursable by the landlord and have not yet been paid to the Company are also recorded in “Prepaid expenses and other current assets” on the Company’s consolidated balance sheets. Tenant improvement costs that are not reimbursable by the landlord are only recorded in “Property and equipment, net” on the Company’s consolidated balance sheets. As of December 31, 2016, Property and equipment, net, includes $126.9 million related to construction costs for the Building, of which $120.1 million has been incurred by the landlord. As of December 31, 2016, Prepaid expenses and other current assets includes $8.5 million of tenant improvement costs reimbursable by the landlord that had not yet been received, $7.8 million of which was received by the Company in January 2017. The Company incurred tenant improvement costs of $1.8 million through December 31, 2016 that are not reimbursable by the landlord. No payments were made by the Company to the landlord during the twelve months ended December 31, 2016. The Company bifurcates its future lease payments pursuant to the 60 Binney Street Lease into (i) a portion that is allocated to the Building and (ii) a portion that is allocated to the land on which the Building is being constructed, which is recorded as rental expense. Although the Company estimates that the Company will not begin making lease payments pursuant to the 60 Binney Street Lease until April 2017, the portion of the lease obligation allocated to the land is treated for accounting purposes as an operating lease that commenced upon execution of the 60 Binney Street Lease in September 2015. During the year ended December 31, 2016, the Company recognized $1.9 million of non-cash rental expense attributable to the land. In the event that the landlord completes the construction of the Building in 2017 as planned, the Company will evaluate the 60 Binney Street Lease in order to determine whether or not the 60 Binney Street Lease meets the criteria for “sale-leaseback” treatment. If the 60 Binney Street Lease meets the “sale-leaseback” criteria, the Company will remove the asset and the related liability from its consolidated balance sheet and treat the 60 Binney Street Lease as either an operating or a capital lease based on the Company’s assessment of the accounting guidance. The Company expects that upon completion of construction of the Building the 60 Binney Street Lease will not meet the “sale-leaseback” criteria. If the 60 Binney Street Lease does not meet “sale-leaseback” criteria, the Company will treat the 60 Binney Street Lease as a financing obligation and will depreciate the asset in accordance with the Company’s accounting policy. As of December 31, 2016, future minimum commitments under the 60 Binney Street Lease and facility operating leases were as follows (in thousands):
Years ended December 31,
60 Binney Street Lease
150 Second Street Lease
Other Operating Leases
Total Lease Commitments
2017
$
13,102
$
1,359
$
11,963
$
26,424
2018
18,647
-
10,368
29,015
2019
18,974
-
9,841
28,815
2020
19,305
-
9,841
29,146
2021
19,643
-
9,841
29,484
2022 and thereafter
108,875
-
32,725
141,600
Total minimum lease payments
$
198,546
$
1,359
$
84,579
$
284,484
(1)
Amounts are subject to increase if the Company does not vacate the leased premise during the second quarter of 2017 as planned. For the 60 Binney Street Lease, the table above sets forth the future minimum rental payments that the Company is obligated to pay after taking occupancy including amounts reflected on the consolidated balance sheet under the caption “Construction financing lease obligation.” The Company expects to commence these rental payments upon completion of the Building in April 2017. Rent expense is calculated on a straight-line basis over the term of the lease. Rent expense recognized under all leases, including additional rent charges for utilities, parking, maintenance, and real estate taxes, and including rental expense attributable to the 60 Binney Street Lease land was $8.3 The Company is party to various agreements, principally relating to licensed technology, that require future payments relating to milestones not met at December 31, 2016 and December 31, 2015 or royalties on future sales of specified produc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On June 30, 2014, the Company acquired Pregenen. During 2016, two milestones under the Stock Purchase Agreement were achieved, which resulted in a $5.0 million payment to the former equityholders of Pregenen during 2016. During 2015, one milestone was achieved, which resulted in a $1.0 million payment to the former equityholders of Pregenen. The Company may be required to make up to an additional $129.0 million in future contingent cash payments to the former equityholders of Pregenen upon the achievement of certain preclinical, clinical and commercial milestones related to the Pregenen technology, of which $9.0 million relates to preclinical milestones, $20.1 million relates to clinical milestones and $99.9 million relates to commercial milestones. In accordance with accounting for business combinations guidance,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preclinical, clinical and commercial milestones, the expected timing in which these milestones will be achieved and discount rates. The use of different assumptions could result in materially different estimates of fair value. See Note 4, “Fair value measurements” for additional information. </t>
  </si>
  <si>
    <t>Common stock and preferred stock</t>
  </si>
  <si>
    <t>Equity [Abstract]</t>
  </si>
  <si>
    <t>9. Common stock and preferred stock The Company is authorized to issue 125,000,000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The Company is authorized to issue 5,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6 and 2015, the Company had no shares of preferred stock issued or outstanding. Reserved for future issuance The Company has reserved for future issuance the following number of shares of common stock (in thousands):
December 31,
2016
2015
Options to purchase common stock
3,735
3,532
Restricted stock units
263
148
2013 Stock Option and Incentive Plan
1,226
565
2013 Employee Stock Purchase Plan
209
227
5,433
4,472</t>
  </si>
  <si>
    <t>Significant agreements</t>
  </si>
  <si>
    <t xml:space="preserve">10. Significant agreements Celgene Corporation Original Collaboration Agreement On March 19, 2013, the Company entered into a Master Collaboration Agreement (the “Collaboration Agreement”) with Celgene Corporation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 Under the terms of the Collaboration Agreement, the Company received a $75.0 million up-front, non-refundable cash payment. The Company was responsible for conducting discovery, research and development activities through completion of Phase I clinical studies, if any, during the initial term of the Collaboration Agreement, or three years. The collaboration is governed by a joint steering committee (“JSC”) formed by an equal number of representatives from the Company and Celgene. The JSC, among other activities, reviews the collaboration program, reviews and evaluates product candidates and approves regulatory plans. In addition to the JSC, the Collaboration Agreement provides that the Company and Celgene each appoint representatives to a patent committee, which is responsible for managing the intellectual property developed and used during the collaboration. Amended Collaboration Agreement On June 3, 2015, the Company and Celgene amended and restated the Collaboration Agreement (the “Amended Collaboration Agreement”). Under the Amended Collaboration Agreement, the parties will now focus the collaboration exclusively on anti- B-cell maturation antigen (“BCMA”) product candidates for a new three-year term. In connection with the Amended Collaboration Agreement, the Company received an upfront, one-time, non-refundable, non-creditable payment of $25.0 million to fund research and development under the collaboration. The collaboration will continue to be governed by the JSC. Under the terms of the Amended Collaboration Agreement, for up to two product candidates selected for development under the collaboration, the Company is responsible for conducting and funding all research and development activities performed up through completion of the initial Phase I clinical study, if any, of such product candidate. On a product candidate-by-product candidate basis, up through a specified period following enrollment of the first patient in an initial Phase I clinical study for such product candidate (the “Option Period”), the Company has granted Celgene an option to obtain an exclusive worldwide license to develop and commercialize such product candidate pursuant to a written agreement, the form of which the Company has already agreed upon. In the event that Celgene exercises its option with respect to any product candidate, the Company may elect to co-develop and co-promote the product candidate in the United States, provided that, if the Company does not exercise its option co-develop and co-promote the first product candidate in-licensed by Celgene under the Amended Collaboration Agreement, then the Company will not be permitted to exercise its option to co-develop and co-promote any future product candidates under the Amended Collaboration Agreement. If Celgene elects to exercise its option to exclusively in-license a product candidate, it must pay the Company an option fee in the amount of $10.0 million for the first product candidate and $15.0 million for any additional product candidates. On February 10, 2016, Celgene exercised its option to obtain an exclusive worldwide license to develop and commercialize bb2121, the first product candidate under the Amended Collaboration Agreement, pursuant to an executed license agreement entered into by the parties on February 16, 2016 and paid the associated $10.0 million option fee. The Company may now elect to co-develop and co-promote the product candidate within the United States. The Company will share equally in all costs relating to developing, commercializing and manufacturing the product candidate within the United States if it elects to co-develop and co-promote bb2121 with Celgene. In the event the Company does not exercise its option to co-develop and co-promote bb2121, the Company will receive an additional fee in the amount of $10.0 million. February 17, 2016, the parties further amended the Amended Collaboration Agreement to update the timing of certain deliverables in connection with Celgene’s option exercise for the license of the bb2121 product candidate. Accounting Analysis The Company’s Amended Collaboration Agreement with Celgene contains the following deliverables: (i) research and development services, (ii) participation on the JSC, (iii) participation on the patent committee, (iv) a license to the first product candidate, (v) manufacture of vectors and associated payload for incorporation into the first optioned product candidate under the license, and (vi) participation on the JGC under the co-development and co-promotion agreement for the first optioned product candidate under the license. The license to the first product candidate was considered a deliverable at the inception of the arrangement and therefore the associated option fee was included in allocable arrangement consideration as the Company believed there was minimal risk with regard to whether Celgene will exercise the option based on the successful completion of preclinical activities and proximity of enrollment of the first patient in an initial Phase I clinical study for this product candidate. The Company determined that the obligation within the license to manufacture or have manufactured supplies of vectors and associated payloads for incorporation into the first optioned product candidate is a deliverable, consistent with the option to license the first product candidate. However, the Company determined that the options to license any additional product candidates are substantive options and therefore were not considered deliverables at execution of the Amended Collaboration Agreement. Celgene is not contractually obligated to exercise the options. Additionally, as a result of the uncertain outcome of the discovery, research and development activities, the Company is at risk with regard to whether Celgene will exercise the options to license additional product candidates. Moreover, the Company determined that the options are not priced at a significant and incremental discount. Accordingly, the options to other product candidates are not considered deliverables and the associated option fees are not included in allocable arrangement consideration. Upon execution of the Amended Collaboration Agreement in June 2015, the Company concluded that each of the three delivered elements at the inception of the agreement (research and development services, participation on the JSC and participation on the patent committee) had standalone value from the other undelivered elements. Additionally, the Amended Collaboration Agreement does not include return rights related to the collaboration term. Accordingly, each deliverable qualified as a separate unit of accounting. The Company determined that each of the delivered elements had the same period of performance (the three year term through projected initial Phase I clinical study substantial completion) and the same pattern of revenue recognition, ratably over the period of performance as there was no other discernible pattern of recognition. The Company identified the allocable arrangement consideration as the $25.0 million up-front research and development funding payment, $10.0 million option fee for the first product candidate, $20.0 million related to remaining deferred revenue from the original Collaboration Agreement, and $54.1 million of contingent revenue related to the estimated amounts that will be received from Celgene for manufacturing services. The $109.0 million total allocable arrangement consideration was allocated based on the relative estimated selling price of the separate units of accounting at the inception of the amended agreement, resulting in $17.3 million allocated to the three delivered elements at the inception of the agreement, which will be recognized over an initial three year term. The Company is required to reassess its conclusions on standalone value of deliverables upon delivery, and therefore, upon Celgene’s exercise of its option to obtain an exclusive worldwide license to develop and commercialize bb2121 in February 2016, the Company updated its assessment. The Company determined that there were no changes in standalone value of the research and development services as the option was previously determined to be non-substantive, the Company continues to have an obligation to provide research and development services for bb2121 and other product candidates, and this obligation is separate and unrelated to the execution of the license agreement. Participation on the JSC and participation on the patent committee also continue to have standalone value from the other undelivered elements as there has been no change in facts that would change this conclusion. Accordingly, each of these three deliverables continues to qualify as a separate unit of accounting. The Company determined that each of the identified deliverables that qualify as a separate unit of accounting continue to have the same period of performance (the three year term through projected initial Phase I clinical study substantial completion) and the same pattern of revenue recognition, ratably over the period of performance as there is no other discernible pattern of recognition, and therefore there is no change in the recognition of $17.3 million allocated to these three elements. As of December 31, 2016, this will continue to be recognized over a three year term that began in June 2015. However, the Company concluded that the license to bb2121 does not have standalone value from one of the undelivered elements, the post-initial Phase I manufacture of vectors and associated payload for bb2121 under the license, because the manufacturing is essential to the use of the license. Accordingly, these two deliverables qualify as a single combined unit of accounting. The single combined unit of accounting comprised of the license to bb2121 and the manufacture of vectors and associated payload for bb2121 were allocated consideration of $91.7 million, which will begin to be recognized upon the commencement of post-initial Phase I manufacturing services for bb2121 for Celgene, not in excess of the fixed consideration and assuming other revenue recognition criteria have been met. The Company currently expects this recognition may commence in 2017 but has classified deferred revenue associated with the combined unit of accounting as deferred revenue, net of current portion on its consolidated balance sheet given exact timing is currently unknown and the budget for such services has not yet been agreed to by the parties. Revenue for the combined unit of account will be recognized on a proportional performance method or ratably over the period of performance if there is no other discernible pattern of recognition. This period of performance and recognition pattern will be revisited as the development plan changes or if other events impacting the deliverables occur. The Company evaluated all of the milestones that may be received in connection with Celgene’s option to license a product candidate resulting from the collaboration.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clinical and regulatory milestones that may be received under the option to the license agreement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years ended December 31, 2016, 2015 and 2014, the Company recognized $6.2 million, $14.1 million and $25.0 million 46.4 </t>
  </si>
  <si>
    <t>Business combinations</t>
  </si>
  <si>
    <t>Business Combinations [Abstract]</t>
  </si>
  <si>
    <t>11. Business combinations On June 30, 2014, the Company completed its acquisition of Pregenen, a privately-held biotechnology company, upon which Pregenen became a wholly-owned subsidiary. As a result, the Company obtained gene editing and cell signaling technology with a broad range of potential therapeutic applications. The Company considered the intangible asset acquired to be developed technology, as at the date of the acquisition it could be used the way it is intended to be used in certain ongoing research and development activities. From the date of acquisition, the gene editing platform intangible asset will be amortized to research and development expense over its expected useful life of approximately eight years. Amortization expense for the gene editing platform intangible asset was $3.8 2015 was $9.4 The estimated amortization of intangible assets for the year ended December 31, 2016 and for each of the five succeeding years and thereafter is as follows (in thousands):
2017
$
3,763
2018
3,763
2019
3,763
2020
3,763
2021
3,763
2022
1,879
Total
$
20,694</t>
  </si>
  <si>
    <t>Disclosure Of Compensation Related Costs Sharebased Payments [Abstract]</t>
  </si>
  <si>
    <t xml:space="preserve">12. Stock-based compensation On June 3, 2013, the Company’s board of directors adopted its 2013 Stock Option and Incentive Plan (“2013 Plan”), which was subsequently approved by its stockholders and became effective upon the closing of the Company’s IPO on June 24, 2013. The 2013 Plan replaces the 2010 Stock Option and Grant Plan (“2010 Plan”). The 2013 Plan allows for the granting of incentive stock options, non-qualified stock options, restricted stock units and restricted stock awards to the Company’s employees, members of the board of directors, and consultants of the Company. The Company initially reserved 955,000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 In January 2016 and January 2017, the number of common stock available for issuance under the 2013 Plan was increased by approximately 1.5 million and 1.6 million shares, respectively, as a result of this automatic increase provision. Any options or awards outstanding under the Company’s previous stock option plans, including both the 2010 Plan and the Second Amended and Restated 2002 Employee, Director and Consultant Stock Plan (“2002 Plan”), at the time of adoption of the 2013 Plan remain outstanding and effective. The shares of common stock underlying any awards that are forfeited, canceled, repurchased, expire or are otherwise terminated (other than by exercise) under the 2002 Plan and 2010 Plan are added to the shares of common stock available for issuance under the 2013 Plan. As of December 31, 2016, the total number of common stock that may be issued under all plans is 1.2 The Company does not currently hold any treasury shares. Upon stock option exercise, the Company issues new shares and delivers them to the participant. Stock-based compensation expense The Company recognized stock-based compensation expense totaling $39.8 million, $41.1 million, and $10.8 million during the years ended December 31, 2016, 2015 and 2014, respectively. Stock-based compensation expense recognized by award type is as follows (in thousands):
Year ended December 31,
2016
2015
2014
Stock options
$
33,966
$
37,536
$
9,487
Restricted stock awards
—
—
52
Restricted stock units
5,374
3,325
1,158
Employee stock purchase plan
416
259
66
$
39,756
$
41,120
$
10,763
Stock-based compensation expense by classification included within the consolidated statements of operations and comprehensive loss was as follows (in thousands):
Year ended December 31,
2016
2015
2014
Research and development
$
19,690
$
24,854
$
5,151
General and administrative
20,066
16,266
5,612
$
39,756
$
41,120
$
10,763
The fair value of each option issued to employees was estimated at the date of grant using the Black-Scholes option pricing model with the following weighted-average assumptions:
Year ended December 31,
2016
2015
2014
Expected volatility
74.3
%
72.6
%
82.3
%
Expected term (in years)
6.0
5.9
6.0
Risk-free interest rate
1.5
%
1.7
%
1.8
%
Expected dividend yield
0.0
%
0.0
%
0.0
% The intrinsic value of options exercised during the years ended December 31, 2016, 2015, and 2014, was $15.3 million, $147.9 million and $41.4 million, respectively. The weighted-average fair values of options granted during 2016, 2015 and 2014 was $34.22, $74.65, and $18.53, respectively. There were no unvested restricted stock awards as of December 31, 2016 and 2015 and no restricted stock awards were granted during 2016. The aggregate fair value of restricted stock awards that vested during the year ended December 31, 2014, based on the estimated fair value of the underlying stock on the day of vesting was $1.9 million. As of December 31, 2016, there was $69.5 million, $11.9 million and $0.1 million of unrecognized compensation expense related to unvested stock options, restricted stock units and the employee stock purchase plan, respectively, that is expected to be recognized over a weighted-average period of 2.5, 2.8, and 0.1 years. In 2015, the Company modified outstanding options held by its former Chief Scientific Officer as part of his separation agreement, modified the vesting conditions of a stock option award held by a non-employee founder, and modified the vesting conditions of stock option awards held by two employees immediately following their separation from the Company. As a result of these modifications, the Company recognized $10.3 million of incremental stock-based compensation expense during 2015. During the year ended December 31, 2014, the Company modified the vesting conditions of stock option awards held by several former employees, which resulted in $0.6 million of incremental expense recognized within general and administrative expenses. Stock options The following table summarizes the stock option activity under the Company’s equity awards plans (shares and aggregate intrinsic value in thousands):
Shares
Weighted-average exercise price per share
Weighted-average contractual life (in years)
Aggregate intrinsic value (a) (in
Outstanding at December 31, 2015
3,532
$
48.74
Granted
1,047
$
52.09
Exercised
(377
)
$
16.30
Canceled or forfeited
(467
)
$
55.04
Outstanding at December 31, 2016
3,735
$
52.17
7.5
$
93,081
Exercisable at December 31, 2016
1,926
$
39.23
6.5
$
70,991
Vested and expected to vest at December 31, 2016
3,735
$
52.17
7.5
$
93,081
(a)
The aggregate intrinsic value is calculated as the difference between the exercise price of the underlying options and the estimated fair value of the common stock for the options that were in the money at December 31, 2016. Restricted stock units The following table summarizes the restricted stock unit activity under the Company’s equity award plans (shares in thousands):
Shares
Weighted-average grant date fair value
Unvested balance at December 31, 2015
148
$
65.79
Granted
263
52.12
Vested
(113
)
46.17
Forfeited
(35
)
46.65
Unvested balance at December 31, 2016
263
$
63.07
Employee Stock Purchase Plan On June 3, 2013, the Company’s board of directors adopted its 2013 Employee Stock Purchase Plan (“2013 ESPP”), which was subsequently approved by its stockholders and became effective upon the closing of the Company’s IPO on June 24, 2013. The 2013 ESPP authorizes the initial issuance of up to a total of 238,000 shares of the Company’s common stock to participating employees. The first offering period under the 2013 ESPP opened on August 1, 2014. During the years ended December 31, 2016 and 2015, 18,338 </t>
  </si>
  <si>
    <t>401(k) Savings Plan</t>
  </si>
  <si>
    <t>Compensation And Retirement Disclosure [Abstract]</t>
  </si>
  <si>
    <t xml:space="preserve">13. 401(k) Savings plan 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did not make any contributions to the 401(k) Plan through December 31, 2014. In February 2017 and 2016, the Company made contributions of approximately $1.0 million and $0.6 million, respectively, related to employee contributions made during 2016 and 2015, which is included in accrued expenses and other current liabilities as of December 31, 2016 and 2015. </t>
  </si>
  <si>
    <t>Income taxes</t>
  </si>
  <si>
    <t>Income Tax Disclosure [Abstract]</t>
  </si>
  <si>
    <t xml:space="preserve">14. Income taxes The components of loss before income taxes were as follows (in thousands):
Year ended December 31,
2016
2015
2014
U.S.
$
(210,188
)
$
(162,287
)
$
(61,118
)
Foreign
(53,931
)
(4,436
)
612
Total
$
(264,119
)
$
(166,723
)
$
(60,506
) The (benefit from) provision for income taxes were as follows (in thousands):
Year ended December 31,
2016
2015
2014
Current
Federal
$
—
$
—
$
—
State
—
—
1
Foreign
—
60
—
Deferred
Federal
(588
)
—
(9,390
)
State
(24
)
—
(2,408
)
Foreign
—
—
—
Total income tax expense (benefit)
$
(612
)
$
60
$
(11,797
) A reconciliation of income tax (benefit) provision computed at the statutory federal income tax rate to the Company’s effective income tax rate (benefit) provision as reflected in the financial statements is as follows:
Year ended December 31,
2016
2015
2014
Federal income tax expense at statutory rate
34.0
%
34.0
%
34.0
%
State income tax, net of federal benefit
3.3
%
4.2
%
4.0
%
Permanent differences
(5.3
%)
(6.4
%)
(3.2
%)
Research and development credit
15.0
%
14.6
%
25.7
%
Foreign differential
(7.0
%)
(1.0
%)
0.0
%
Other
0.0
%
(0.5
%)
0.0
%
Change in valuation allowance
(39.9
%)
(44.9
%)
(41.0
%)
Effective income tax rate benefit
0.1
%
0.0
%
19.5
% For the years ended December 31, 2016, 2015 and 2014, the Company recognized an income tax benefit (expense) of $0.6 million or 0.1%, $(0.1) million or 0.0% and $11.8 million or 19.5%, respectively. In 2014, the Company recorded a non-recurring tax benefit of $11.8 million due to the release of a portion of the valuation allowance due to taxable temporary differences available as a source of income to realize certain pre-existing deferred tax assets as a result of the acquisition of Pregenen. Excluding the impact of this item, the Company’s overall tax provision and effective tax rate would have been zero. The Company did not recognize any significant tax benefit for the years ended December 31, 2016 and December 31, 2015 as the Company was subject to a full valuation allowance. Deferred taxes are recognized for temporary differences between the basis of assets and liabilities for financial statement and income tax purposes. The significant components of the Company’s deferred tax assets and liabilities are comprised of the following (in thousands):
Year ended December 31,
2016
2015
Deferred tax assets:
U.S. net operating loss carryforwards
$
106,064
$
62,844
Foreign net operating loss carryforwards
—
194
Tax credit carryforwards
87,117
47,386
Capitalized research and development expenses, net
631
979
Capital lease
47,191
24,315
Deferred revenue
18,231
16,438
Capitalized license fees
11,752
5,488
Accruals and other
32,172
19,486
Total deferred tax assets
303,158
177,130
Intangible assets
(8,129
)
(9,606
)
Fixed assets
(48,902
)
(26,681
)
Less valuation allowance
(246,127
)
(140,843
)
Net deferred taxes
$
—
$
—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105.3 million during the year ended December 31, 2016 due primarily to net operating losses and tax credit carryforwards. As of December 31, 2016, 2015 and 2014, the Company had U.S. federal net operating loss carryforwards of approximately $466.8 million, $347.5 million, and $130.0 million, respectively, which may be available to offset future income tax liabilities and expire at various dates through 2036. As of December 31, 2016, 2015 and 2014, the Company also had U.S. state net operating loss carryforwards of approximately $456.8 million, $335.0 million, and $115.5 million, respectively, which may be available to offset future income tax liabilities and expire at various dates through 2036. At December 31, 2016, $195.4 million and $195.4 million of federal and state net operating losses, respectively, relate to excess equity based compensation tax deductions, the benefits for which will be recorded to additional paid-in capital when recognized through a reduction of cash taxes paid. At December 31, 2016, 2015 and 2014, the Company also had approximately $0.0 million, $0.6 million, and $2.7 million, respectively, of foreign net operating loss carryforwards that may be available to offset future income tax liabilities; these carryforwards do not expire. As of December 31, 2016, 2015 and 2014, the Company had federal research and development and orphan drug tax credit carryforwards of approximately $83.2 million, $44.9 million, and $22.0 million, respectively, available to reduce future tax liabilities which expire at various dates through 2036. As of December 31, 2016, 2015 and 2014, the Company had state credit carryforwards of approximately $6.0 million, $3.8 million, and $2.0 million, respectively, available to reduce future tax liabilities which expire at various dates through 2031.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a change in control as defined by Sections 382 and 383 of the Internal Revenue Code. The Company will recognize interest and penalties related to uncertain tax positions in income tax expense. As of December 31, 2016, 2015 and 2014, the Company had no significant accrued interest or penalties related to uncertain tax positions and no significant amounts have been recognized in the Company’s consolidated statements of operations and comprehensive income (loss).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or one of its subsidiaries files income tax returns in the United States, and various state and foreign jurisdictions. The federal, state and foreign income tax returns are generally subject to tax examinations for the tax years ended December 31, 2013 through December 31, 2016. To the extent the Company has tax attribute carryforwards, the tax years in which the attribute was generated may still be adjusted upon examination by the Internal Revenue Service, state or foreign tax authorities to the extent utilized in a future period. </t>
  </si>
  <si>
    <t>Net loss per share</t>
  </si>
  <si>
    <t>Earnings Per Share [Abstract]</t>
  </si>
  <si>
    <t>15. Net loss per share The following common stock equivalents were excluded from the calculation of diluted net loss per share for the periods indicated because including them would have had an anti-dilutive effect (in thousands):
Year ended December 31,
2016
2015
2014
Warrants
—
—
177
Outstanding stock options
3,735
3,532
3,652
Restricted stock units
263
148
179
ESPP shares
11
3
6
Acquisition holdback
—
—
94
4,009
3,683
4,108</t>
  </si>
  <si>
    <t>Selected quarterly financial data (Unaudited)</t>
  </si>
  <si>
    <t>Quarterly Financial Information Disclosure [Abstract]</t>
  </si>
  <si>
    <t xml:space="preserve">16. Selected Quarterly Financial Data (Unaudited) The following table contains quarterly financial information for 2016 and 2015. The Company believes that the following information reflects all normal recurring adjustments necessary for a fair presentation of the information for the periods presented. The operating results for any quarter are not necessarily indicative of results for any future period.
2016
First Quarter
Second Quarter
Third Quarter
Fourth Quarter
Total
(in thousands, except per share data)
Total revenue
$
1,499
$
1,552
$
1,552
$
1,552
$
6,155
Total operating expenses
58,879
61,527
79,692
73,887
273,985
Loss from operations
(57,380
)
(59,975
)
(78,140
)
(72,335
)
(267,830
)
Net loss
(56,274
)
(58,844
)
(77,025
)
(71,364
)
(263,507
)
Net loss per share applicable to common stockholders - basic and diluted
$
(1.52
)
$
(1.59
)
$
(2.07
)
$
(1.88
)
$
(7.07
)
2015
First Quarter
Second Quarter
Third Quarter
Fourth Quarter
Total
(in thousands, except per share data)
Total revenue
$
6,344
$
4,940
$
1,324
$
1,471
$
14,079
Total operating expenses
31,270
56,963
44,451
50,432
183,116
Loss from operations
(24,926
)
(52,023
)
(43,127
)
(48,961
)
(169,037
)
Net loss
(24,787
)
(51,795
)
(42,924
)
(47,277
)
(166,783
)
Net loss per share applicable to common stockholders - basic and diluted
$
(0.76
)
$
(1.57
)
$
(1.18
)
$
(1.29
)
$
(4.81
) </t>
  </si>
  <si>
    <t>Subsequent events</t>
  </si>
  <si>
    <t>Subsequent Events [Abstract]</t>
  </si>
  <si>
    <t xml:space="preserve">17. Subsequent events The Company has evaluated all events or transactions that occurred after December 31, 2016. In the judgment of management, there were no material events that impacted the consolidated financial statements or disclosures. </t>
  </si>
  <si>
    <t>Summary of significant accounting policies and basis of presentation (Policies)</t>
  </si>
  <si>
    <t>Basis of presentation and principles of consolidation</t>
  </si>
  <si>
    <t xml:space="preserve">Basis of presentation and principles of consolidation The accompanying consolidated financial statements include the accounts of the Company and its wholly-owned subsidiaries: Precision Genome Engineering, Inc., bluebird bio France – SARL, bluebird bio Australia Pty Ltd., bluebird bio (Bermuda) Ltd., bluebird bio (UK) Ltd., and bluebird bio Securities Corporation. All intercompany balances and transactions have been eliminated in consolidation. The assets acquired and liabilities assumed in connection with the Company’s acquisition of Pregenen were recorded at their fair values as of June 30, 2014, the date of the acquisition, and the operating results of Pregenen have been consolidated with those of the Company from the date of acquisi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Certain aggregations of prior year amounts have been made to conform to current year presentation. In the prior year statement of operations and comprehensive income (loss), interest income, net and other income (expense), net are included within other income, net. </t>
  </si>
  <si>
    <t>Foreign currency transaction</t>
  </si>
  <si>
    <t xml:space="preserve">Foreign currency translation The Company’s consolidated financial statements are prepared in U.S. dollars. The Company’s foreign subsidiaries use the U.S. dollar as their functional currency and maintains records in the local currency. Nonmonetary assets and liabilities are re-measured at historical rates and monetary assets and liabilities are re-measured at exchange rates in effect at the end of the reporting period. Income statement accounts are re-measured at average exchange rates for the reporting period. The resulting gains or losses are included in other income (expense), net in the consolidated statements of operations and comprehensive income (loss). </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acquisition-date fair value and subsequent fair value estimates used to assess potential impairment of long-lived assets, including goodwill and intangible assets, construction financing lease obligations, contingent consideration, stock-based compensation expense, accrued expenses, revenue and income taxes.</t>
  </si>
  <si>
    <t>Segment information</t>
  </si>
  <si>
    <t xml:space="preserve">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All material long-lived assets of the Company reside in the United States. </t>
  </si>
  <si>
    <t xml:space="preserve">Cash and cash equivalents The Company considers all highly liquid investments purchased with original final maturities of three months or less from the date of purchase to be cash equivalents. Cash and cash equivalents comprise funds in cash, money market accounts, U.S. Treasury securities and federally insured deposits. Cash equivalents are reported at fair value. </t>
  </si>
  <si>
    <t xml:space="preserve">Marketable securitie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consist of U.S. Treasury securities, U.S. government agency securities, and certificates of deposit.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income (loss). </t>
  </si>
  <si>
    <t>Concentrations of credit risk and off-balance sheet risk</t>
  </si>
  <si>
    <t xml:space="preserve">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available-for-sale investments primarily consist of U.S. Treasury securities, U.S. government agency securities and certificates of deposit, and potentially subject the Company to concentrations of credit risk. The Company has adopted an investment policy which limits the amounts the Company may invest in any one type of investment and requires all investments held by the Company to be at least AA+/Aa1 rated, thereby reducing credit risk exposure. </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Note 3 and Note 4) and contingent consideration (Note 4). The carrying amounts of accounts payable and accrued expenses approximate their fair values due to their short-term maturities. </t>
  </si>
  <si>
    <t xml:space="preserve">Business combinations On June 30, 2014, the Company completed its acquisition of Pregenen for total consideration of $31.0 million, consisting of cash consideration of $5.1 million, common stock consideration of $19.3 million and contingent consideration with an estimated fair value of $6.6 million on the date of purchase. The estimated fair value of the contingent consideration is based upon significant assumptions regarding probabilities of successful achievement of related milestones, the estimated timing in which the milestones are achieved and discount rates. The estimated fair value could materially differ from actual values or fair values determined using different assumptions. See Note 4, “Fair value measurements,” for additional information. This transaction was accounted for as a business combination under the acquisition method of accounting. Accordingly, the tangible assets and identifiable intangible assets acquired and liabilities assumed were recorded at fair value as of the date of acquisition, with the excess purchase price recorded as goodwill. The estimated fair values of acquired assets and assumed liabilities were determined using the methods discussed in the following paragraphs and require significant judgment and estimates, which could materially differ from actual values and fair values determined using different methods or assumptions. </t>
  </si>
  <si>
    <t xml:space="preserve">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has not recognized any impairment charges related to goodwill. </t>
  </si>
  <si>
    <t>Intangible assets</t>
  </si>
  <si>
    <t xml:space="preserve">Intangible assets Intangible assets consist of acquired core technology with finite lives. The Company amortizes its intangible assets using the straight-line method over their estimated economic lives. The Company evaluates the potential impairment of intangible assets if events or changes in circumstances indicate that the carrying amount of the assets may not be fully recoverable or that the useful lives of these assets are no longer appropriat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The Company has not recognized an impairment charge related to intangible assets. </t>
  </si>
  <si>
    <t>Contingent consideration</t>
  </si>
  <si>
    <t xml:space="preserve">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 </t>
  </si>
  <si>
    <t>Property and equipment</t>
  </si>
  <si>
    <t>Property and equipment 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Computer equipment and software
3 years
Office and laboratory equipment
2 -5 years
Leasehold improvements
Shorter of the useful life or remaining lease term The Company records certain estimated construction costs incurred and reported by a landlord as an asset and corresponding construction financing lease obligation on the consolidated balance sheets. See Note 8, “Commitments and contingencies,” for additional information.</t>
  </si>
  <si>
    <t>Impairment of long-lived assets</t>
  </si>
  <si>
    <t xml:space="preserve">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6, 2015 and 2014. </t>
  </si>
  <si>
    <t xml:space="preserve">Construction financing lease obligation Beginning in 2015 and until expected construction completion in 2017, the Company records certain </t>
  </si>
  <si>
    <t>Revenue recognition</t>
  </si>
  <si>
    <t xml:space="preserve">Revenue recognition The Company has primarily generated revenue through collaboration arrangements, research arrangements and license arrangements with strategic partners and nonprofit organizations for the development and commercialization of product candidates. Additionally, the Company has generated revenue from research and development grant programs. The Company recognizes revenue in accordance with FASB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
  </si>
  <si>
    <t xml:space="preserve">Collaboration revenue As of December 31, 2016, the Company’s collaboration revenue is generated exclusively from its collaboration arrangement with Celgene Corporation (“Celgene”), which was originally entered into in March 2013 and was subsequently amended in June 2015 (the “Amended Collaboration Agreement”). The amended terms of this arrangement contain multiple deliverables, which include at inception: (i) research and development services, (ii) participation on a joint steering committee (“JSC”), (iii) participation on the patent committee, (iv) a license to the first product candidate, (v) manufacture of vectors and associated payload for incorporation into the first optioned product candidate under the license, and (vi) participation on a joint governance committee (“JGC”) under the co-development and co-promotion agreement for the first optioned product candidate under the license. In connection with the Amended Collaboration Agreement, the Company received an upfront, one-time, non-refundable, non-creditable payment of $25.0 million to fund research and development under the collaboration. Other non-refundable payments to the Company under this arrangement may include: (i) product candidate license fees, (ii) payments in the event the Company does not exercise its option to co-develop and co-promote in the United States, (iii) payments for the manufacture and supply of vectors and payloads, (iv) payments based on the achievement of certain clinical, regulatory, and commercials milestones and (v) royalties on product sales. The Company analyzes multiple-element arrangements based on the guidance in FASB ASC Topic 605-25, Revenue Recognition-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he Company’s collaboration arrangement does not contain a general right of return relative to the delivered item(s).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t execution of the Amended Collaboration Agreement, one of the options was determined not to be substantive and any other options were determined to be substantive. The Company recognizes arrangement consideration allocated to each unit of accounting when all of the revenue recognition criteria in ASC 605-2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 The Company recognizes revenue from the Celgene arrangement associated research and development services, joint steering committee services and patent committee services ratably over the associated period of performance, which is initially estimated to be three years.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and regulatory milestones pursuant to its collaboration arrangement are substantive. Accordingly, in accordance with FASB ASC Topic 605-28, Revenue Recognition-Milestone Method, revenue from clinical and regulatory milestone payments will be recognized in its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All commercial milestones will be accounted for in the same manne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
  </si>
  <si>
    <t>Research fees and license fees</t>
  </si>
  <si>
    <t xml:space="preserve">Research fees and license fees The terms of the Company’s research agreements and license agreements have previously included delivery of an intellectual property license or the performance of research and development activities. The Company does not have any material research arrangements or license arrangements that contain multiple deliverables. The Company is compensated under research arrangements and license arrangements through nonrefundable up-front payments and future royalties on net product sales. Research fees are recognized as revenue on a straight-line basis over the period that the research services are expected to be performed unless the Company’s pattern of performance can be determined to be other than straight-line, in which case, the Company uses the proportional performance method. Nonrefundable license fees are recognized as revenue upon delivery provided there are no undelivered elements in the arrangement. </t>
  </si>
  <si>
    <t>Research and development expenses</t>
  </si>
  <si>
    <t xml:space="preserve">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contract services and other related costs. Research and development costs, including up-front fees and milestones paid to collaborators, are also expensed as incurred. In circumstances where amounts have been paid in excess of costs incurred, the Company records a prepaid expense. </t>
  </si>
  <si>
    <t xml:space="preserve">Stock-based compensation The Company accounts for its stock-based compensation awards in accordance with FASB ASC Topic 718, Compensation—Stock Compensation (“ASC 718”). ASC 718 requires all stock-based payments to employees, including grants of employee stock options and restricted stock units and modifications to existing stock options, to be recognized in the consolidated statements of operations and comprehensive income (los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tock-based compensation expense at each reporting period end to reflect the current fair value of such awards and expensed using an accelerated attribution model. The Company estimates the fair value of its option awards to employees and directors using the Black-Scholes option pricing model, which requires the input of and subjective assumptions, including (i) the expected stock price volatility, (ii) the calculation of expected term of the award, (iii) the risk-free interest rate, and (i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which is expected in 2017.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Consistent with the guidance in FASB ASC Topic 505-50, Equity-Based Payments to Non-Employees, the fair value of each non-employee stock option and warrant award is estimated at the date of grant using the Black-Scholes option pricing model with assumptions generally consistent with those used for employee stock options, with the exception of expected term, which is over the contractual life. </t>
  </si>
  <si>
    <t xml:space="preserve">Other income, net Other income, net consists primarily of interest income earned on investments, net of amortization of premium and accretion of discount. Other income, net also includes foreign currency gains or losses and tax incentives from the Massachusetts Life Sciences Center. </t>
  </si>
  <si>
    <t xml:space="preserve">Net loss per share Basic net loss per share is calculated by dividing net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The Company follows the two-class method when computing net income (loss) per share in periods when issued shares that meet the definition of participating securities are outstanding.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eriods in which the Company reports a net loss attributable to common stockholders when participating securities are outstanding, losses are not allocated to the participating securities. </t>
  </si>
  <si>
    <t xml:space="preserve">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t>
  </si>
  <si>
    <t>Comprehensive income (loss)</t>
  </si>
  <si>
    <t xml:space="preserve">Comprehensive income (loss) Comprehensive income (loss) is comprised of net loss and other comprehensive income or loss. Other comprehensive income (loss) consists of unrealized gains and losses on marketable securities. </t>
  </si>
  <si>
    <t xml:space="preserve">Subsequent events The Company considers events or transactions that occur after the balance sheet date, but prior to the issuance of the financial statements to provide additional evidence relative to certain estimates or to identify matters that require additional disclosure. </t>
  </si>
  <si>
    <t>Recent accounting pronouncements</t>
  </si>
  <si>
    <t xml:space="preserve">Recent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opic 606 allows for either a full retrospective adoption, in which the standard is applied to all of the periods presented, or a modified retrospective application, in which the standard is applied to the most current period presented in the financial statements. As of December 31, 2016, revenue is generated exclusively from the Company’s collaboration arrangement with Celgene. The Company In August 2014, the FASB issued ASU No. 2014-15, Presentation of Financial Statements – Going Concern (“ASU 2014-15”), which requires a company to evaluate the existence of conditions or events that raise substantial doubt about its ability to continue as a going concern within one year of the issuance date of its financial statements. The standard is effective for interim and annual periods ending after December 15, 2016 with early adoption permitted. The standard did not have a material impact on the Company’s consolidated financial statements or footnote disclosures as of the December 31, 2016 adoption date, but may require additional disclosures in future periods. In February 2016, the FASB issued ASU 2016-02, Leases , (“ASU 2016-0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ASU 2016-02 may have on its financial position and results of operations. In March 2016, the FASB issued ASU 2016-09, Improvements to Employee Share-Based Payment Accounting (“ASU No. 2016-09”), which simplifies share-based payment accounting through a variety of amendments. The new standard will be effective for the Company on January 1, 2017. The adoption of this standard is expected to impact income tax footnote disclosures only and is not expected to have a material impact on the Company’s consolidated financial statements. In August 2016, the FASB issued ASU 2016-15, Statement of Cash Flows: Classification of Certain Cash Receipts and Cash Payments (“Topic 230”). The new standard clarifies certain aspects of the statement of cash flows, including the classification of contingent consideration payments made after a business combination, the clarification of restricted cash, and several clarifications not currently applicable to the Company.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adoption of this standard is not expected to have a material impact on the Company’s consolidated statements of cash flows upon adoption. </t>
  </si>
  <si>
    <t>Summary of significant accounting policies and basis of presentation (Tables)</t>
  </si>
  <si>
    <t>Estimated Useful Lives of Assets</t>
  </si>
  <si>
    <t xml:space="preserve">Depreciation and amortization is calculated using the straight-line method over the estimated useful lives of the assets, which are as follows:
Asset
Estimated useful life
Computer equipment and software
3 years
Office and laboratory equipment
2 -5 years
Leasehold improvements
Shorter of the useful life or remaining lease term </t>
  </si>
  <si>
    <t>Marketable Securities (Tables)</t>
  </si>
  <si>
    <t>Summary of Available for Sale Securities Held</t>
  </si>
  <si>
    <t>The following table summarizes the available-for-sale securities held at December 31, 2016 and 2015 (in thousands):
Description
Amortized Cost
Unrealized Gains
Unrealized Losses
Fair Value
December 31, 2016
U.S. government agency securities and treasuries
$
600,001
$
34
$
(575
)
$
599,460
Certificates of deposit
6,480
6
(3
)
6,483
Total
$
606,481
$
40
$
(578
)
$
605,943
December 31, 2015
U.S. government agency securities and treasuries
$
689,425
$
22
$
(2,300
)
$
687,147
Certificates of deposit
14,360
—
(13
)
14,347
Total
$
703,785
$
22
$
(2,313
)
$
701,494</t>
  </si>
  <si>
    <t>Fair value measurements (Tables)</t>
  </si>
  <si>
    <t>Recorded Amount of Assets and Liabilities Measured at Fair Value on Recurring Basis</t>
  </si>
  <si>
    <t>The following table sets forth the Company’s assets and liabilities that are measured at fair value on a recurring basis as of December 31, 2016 and 2015 (in thousands):
Description
Total
Quoted prices in active markets (Level 1)
Significant other observable inputs (Level 2)
Significant unobservable inputs (Level 3)
December 31, 2016
Assets:
Cash and cash equivalents
$
278,887
$
278,887
$
—
$
—
Marketable securities:
U.S. government agency securities and treasuries
599,460
—
599,460
—
Certificates of deposit
6,483
—
6,483
—
Total assets
$
884,830
$
278,887
$
605,943
$
—
Liabilities:
Contingent consideration
$
7,756
$
—
$
—
$
7,756
Total liabilities
$
7,756
$
—
$
—
$
7,756
December 31, 2015
Assets:
Cash and cash equivalents
$
164,269
$
158,269
$
6,000
$
—
Marketable securities:
U.S. government agency securities
687,147
—
687,147
—
Certificates of deposit
14,347
—
14,347
—
Total assets
$
865,763
$
158,269
$
707,494
$
—
Liabilities:
Contingent consideration
$
8,665
$
—
$
—
$
8,665
Total liabilities
$
8,665
$
—
$
—
$
8,665</t>
  </si>
  <si>
    <t>Roll-Forward of Fair Value of the Company's Contingent Consideration Obligations</t>
  </si>
  <si>
    <t>The table below provides a roll-forward of fair value of the Company’s contingent consideration obligations which include Level 3 inputs (in thousands):
Year ended December 31,
2016
2015
Beginning balance
$
8,665
$
6,796
Additions
—
—
Changes in fair value
4,091
2,869
Payments
(5,000
)
(1,000
)
Ending balance
$
7,756
$
8,665</t>
  </si>
  <si>
    <t>Property and equipment, net (Tables)</t>
  </si>
  <si>
    <t>Property and equipment, net, consists of the following (in thousands):
December 31,
2016
2015
Computer equipment and software
$
1,655
$
1,259
Office equipment
1,427
1,104
Laboratory equipment
16,305
10,520
Leasehold improvements
13,697
11,010
Construction-in-progress
136,315
65,542
Total property and equipment
169,399
89,435
Less accumulated depreciation and amortization
(12,444
)
(6,821
)
Property and equipment, net
$
156,955
$
82,614</t>
  </si>
  <si>
    <t>Accrued expenses and other current liabilities (Tables)</t>
  </si>
  <si>
    <t>Summary of Accrued Expenses and Other Current Liabilities</t>
  </si>
  <si>
    <t>Accrued expenses and other current liabilities consist of the following (in thousands):
December 31,
2016
2015
Employee compensation
$
11,296
$
5,935
Accrued goods and services
34,275
15,876
Accrued license and milestone fees
2,464
277
Accrued professional fees
1,492
1,014
Deferred rent, current portion
11
964
Contingent consideration, current portion
4,479
3,584
Other
643
495
Total accrued expenses and other current liabilities
$
54,660
$
28,145</t>
  </si>
  <si>
    <t>Commitments and contingencies (Tables)</t>
  </si>
  <si>
    <t>Future Minimum Commitments</t>
  </si>
  <si>
    <t xml:space="preserve">As of December 31, 2016, future minimum commitments under the 60 Binney Street Lease and facility operating leases were as follows (in thousands):
Years ended December 31,
60 Binney Street Lease
150 Second Street Lease
Other Operating Leases
Total Lease Commitments
2017
$
13,102
$
1,359
$
11,963
$
26,424
2018
18,647
-
10,368
29,015
2019
18,974
-
9,841
28,815
2020
19,305
-
9,841
29,146
2021
19,643
-
9,841
29,484
2022 and thereafter
108,875
-
32,725
141,600
Total minimum lease payments
$
198,546
$
1,359
$
84,579
$
284,484
(1)
Amounts are subject to increase if the Company does not vacate the leased premise during the second quarter of 2017 as planned. </t>
  </si>
  <si>
    <t>Common stock and preferred stock (Tables)</t>
  </si>
  <si>
    <t>Summary of Future Issuance of Common Stock Shares</t>
  </si>
  <si>
    <t>The Company has reserved for future issuance the following number of shares of common stock (in thousands):
December 31,
2016
2015
Options to purchase common stock
3,735
3,532
Restricted stock units
263
148
2013 Stock Option and Incentive Plan
1,226
565
2013 Employee Stock Purchase Plan
209
227
5,433
4,472</t>
  </si>
  <si>
    <t>Business combinations (Tables)</t>
  </si>
  <si>
    <t>Estimated Amortization of Intangible Assets</t>
  </si>
  <si>
    <t>The estimated amortization of intangible assets for the year ended December 31, 2016 and for each of the five succeeding years and thereafter is as follows (in thousands):
2017
$
3,763
2018
3,763
2019
3,763
2020
3,763
2021
3,763
2022
1,879
Total
$
20,694</t>
  </si>
  <si>
    <t>Stock-based compensation (Tables)</t>
  </si>
  <si>
    <t>Share Based Compensation Arrangement By Share Based Payment Award [Line Items]</t>
  </si>
  <si>
    <t>Summary of Stock-Based Compensation Expense by Award Type</t>
  </si>
  <si>
    <t>Stock-based compensation expense recognized by award type is as follows (in thousands):
Year ended December 31,
2016
2015
2014
Stock options
$
33,966
$
37,536
$
9,487
Restricted stock awards
—
—
52
Restricted stock units
5,374
3,325
1,158
Employee stock purchase plan
416
259
66
$
39,756
$
41,120
$
10,763</t>
  </si>
  <si>
    <t>Schedule of Stock-Based Compensation Expense by Classification</t>
  </si>
  <si>
    <t>Stock-based compensation expense by classification included within the consolidated statements of operations and comprehensive loss was as follows (in thousands):
Year ended December 31,
2016
2015
2014
Research and development
$
19,690
$
24,854
$
5,151
General and administrative
20,066
16,266
5,612
$
39,756
$
41,120
$
10,763</t>
  </si>
  <si>
    <t>Assumptions Used for the Black-Scholes Option-Pricing Model to Determine the Per Share Weighted Average Fair Value for Options Granted</t>
  </si>
  <si>
    <t xml:space="preserve">The fair value of each option issued to employees was estimated at the date of grant using the Black-Scholes option pricing model with the following weighted-average assumptions:
Year ended December 31,
2016
2015
2014
Expected volatility
74.3
%
72.6
%
82.3
%
Expected term (in years)
6.0
5.9
6.0
Risk-free interest rate
1.5
%
1.7
%
1.8
%
Expected dividend yield
0.0
%
0.0
%
0.0
% </t>
  </si>
  <si>
    <t>Summary of Stock Option Activity Under Plan</t>
  </si>
  <si>
    <t xml:space="preserve">The following table summarizes the stock option activity under the Company’s equity awards plans (shares and aggregate intrinsic value in thousands):
Shares
Weighted-average exercise price per share
Weighted-average contractual life (in years)
Aggregate intrinsic value (a) (in
Outstanding at December 31, 2015
3,532
$
48.74
Granted
1,047
$
52.09
Exercised
(377
)
$
16.30
Canceled or forfeited
(467
)
$
55.04
Outstanding at December 31, 2016
3,735
$
52.17
7.5
$
93,081
Exercisable at December 31, 2016
1,926
$
39.23
6.5
$
70,991
Vested and expected to vest at December 31, 2016
3,735
$
52.17
7.5
$
93,081
(a)
The aggregate intrinsic value is calculated as the difference between the exercise price of the underlying options and the estimated fair value of the common stock for the options that were in the money at December 31, 2016. </t>
  </si>
  <si>
    <t>Restricted Stock Units [Member]</t>
  </si>
  <si>
    <t>Summary of Restricted Common Stock Awards</t>
  </si>
  <si>
    <t>The following table summarizes the restricted stock unit activity under the Company’s equity award plans (shares in thousands):
Shares
Weighted-average grant date fair value
Unvested balance at December 31, 2015
148
$
65.79
Granted
263
52.12
Vested
(113
)
46.17
Forfeited
(35
)
46.65
Unvested balance at December 31, 2016
263
$
63.07</t>
  </si>
  <si>
    <t>Income taxes (Tables)</t>
  </si>
  <si>
    <t>Schedule Components of Loss Before Income Taxes</t>
  </si>
  <si>
    <t xml:space="preserve">The components of loss before income taxes were as follows (in thousands):
Year ended December 31,
2016
2015
2014
U.S.
$
(210,188
)
$
(162,287
)
$
(61,118
)
Foreign
(53,931
)
(4,436
)
612
Total
$
(264,119
)
$
(166,723
)
$
(60,506
) </t>
  </si>
  <si>
    <t>Summary of (Benefit from) Provision for Income Taxes</t>
  </si>
  <si>
    <t xml:space="preserve">The (benefit from) provision for income taxes were as follows (in thousands):
Year ended December 31,
2016
2015
2014
Current
Federal
$
—
$
—
$
—
State
—
—
1
Foreign
—
60
—
Deferred
Federal
(588
)
—
(9,390
)
State
(24
)
—
(2,408
)
Foreign
—
—
—
Total income tax expense (benefit)
$
(612
)
$
60
$
(11,797
) </t>
  </si>
  <si>
    <t>Reconciliation of Income Tax (Benefit) Provision Computed at the Statutory Federal Income Tax Rate to Effective Income Tax Rate (Benefit) Provision as Reflected in the Financial Statements</t>
  </si>
  <si>
    <t xml:space="preserve">A reconciliation of income tax (benefit) provision computed at the statutory federal income tax rate to the Company’s effective income tax rate (benefit) provision as reflected in the financial statements is as follows:
Year ended December 31,
2016
2015
2014
Federal income tax expense at statutory rate
34.0
%
34.0
%
34.0
%
State income tax, net of federal benefit
3.3
%
4.2
%
4.0
%
Permanent differences
(5.3
%)
(6.4
%)
(3.2
%)
Research and development credit
15.0
%
14.6
%
25.7
%
Foreign differential
(7.0
%)
(1.0
%)
0.0
%
Other
0.0
%
(0.5
%)
0.0
%
Change in valuation allowance
(39.9
%)
(44.9
%)
(41.0
%)
Effective income tax rate benefit
0.1
%
0.0
%
19.5
% </t>
  </si>
  <si>
    <t>Components of Deferred Tax Assets and Liabilities</t>
  </si>
  <si>
    <t>The significant components of the Company’s deferred tax assets and liabilities are comprised of the following (in thousands):
Year ended December 31,
2016
2015
Deferred tax assets:
U.S. net operating loss carryforwards
$
106,064
$
62,844
Foreign net operating loss carryforwards
—
194
Tax credit carryforwards
87,117
47,386
Capitalized research and development expenses, net
631
979
Capital lease
47,191
24,315
Deferred revenue
18,231
16,438
Capitalized license fees
11,752
5,488
Accruals and other
32,172
19,486
Total deferred tax assets
303,158
177,130
Intangible assets
(8,129
)
(9,606
)
Fixed assets
(48,902
)
(26,681
)
Less valuation allowance
(246,127
)
(140,843
)
Net deferred taxes
$
—
$
—</t>
  </si>
  <si>
    <t>Net loss per share (Tables)</t>
  </si>
  <si>
    <t>Common Stock Equivalents Excluded from Calculation of Diluted Net Loss Per Share</t>
  </si>
  <si>
    <t>The following common stock equivalents were excluded from the calculation of diluted net loss per share for the periods indicated because including them would have had an anti-dilutive effect (in thousands):
Year ended December 31,
2016
2015
2014
Warrants
—
—
177
Outstanding stock options
3,735
3,532
3,652
Restricted stock units
263
148
179
ESPP shares
11
3
6
Acquisition holdback
—
—
94
4,009
3,683
4,108</t>
  </si>
  <si>
    <t>Selected quarterly financial data (Unaudited) (Tables)</t>
  </si>
  <si>
    <t>Quarterly Financial Information</t>
  </si>
  <si>
    <t xml:space="preserve">The following table contains quarterly financial information for 2016 and 2015. The Company believes that the following information reflects all normal recurring adjustments necessary for a fair presentation of the information for the periods presented. The operating results for any quarter are not necessarily indicative of results for any future period.
2016
First Quarter
Second Quarter
Third Quarter
Fourth Quarter
Total
(in thousands, except per share data)
Total revenue
$
1,499
$
1,552
$
1,552
$
1,552
$
6,155
Total operating expenses
58,879
61,527
79,692
73,887
273,985
Loss from operations
(57,380
)
(59,975
)
(78,140
)
(72,335
)
(267,830
)
Net loss
(56,274
)
(58,844
)
(77,025
)
(71,364
)
(263,507
)
Net loss per share applicable to common stockholders - basic and diluted
$
(1.52
)
$
(1.59
)
$
(2.07
)
$
(1.88
)
$
(7.07
)
2015
First Quarter
Second Quarter
Third Quarter
Fourth Quarter
Total
(in thousands, except per share data)
Total revenue
$
6,344
$
4,940
$
1,324
$
1,471
$
14,079
Total operating expenses
31,270
56,963
44,451
50,432
183,116
Loss from operations
(24,926
)
(52,023
)
(43,127
)
(48,961
)
(169,037
)
Net loss
(24,787
)
(51,795
)
(42,924
)
(47,277
)
(166,783
)
Net loss per share applicable to common stockholders - basic and diluted
$
(0.76
)
$
(1.57
)
$
(1.18
)
$
(1.29
)
$
(4.81
) </t>
  </si>
  <si>
    <t>Description of the business - Additional Information (Detail) - USD ($) $ / shares in Units, $ in Millions</t>
  </si>
  <si>
    <t>1 Months Ended</t>
  </si>
  <si>
    <t>Jun. 30, 2015</t>
  </si>
  <si>
    <t>Jul. 31, 2014</t>
  </si>
  <si>
    <t>Date of incorporation</t>
  </si>
  <si>
    <t>Apr. 16,
		1992</t>
  </si>
  <si>
    <t>Stock issued during period, shares, new issues</t>
  </si>
  <si>
    <t>Shares Issued, price per share</t>
  </si>
  <si>
    <t>Stock issued during period shares, overallotment options exercised</t>
  </si>
  <si>
    <t>Cash, cash equivalents and marketable securities</t>
  </si>
  <si>
    <t>Summary of significant accounting policies and basis of presentation - Additional Information (Detail)</t>
  </si>
  <si>
    <t>Jun. 03, 2015USD ($)</t>
  </si>
  <si>
    <t>Jun. 30, 2014USD ($)</t>
  </si>
  <si>
    <t>Dec. 31, 2016USD ($)Segment</t>
  </si>
  <si>
    <t>Dec. 31, 2015USD ($)</t>
  </si>
  <si>
    <t>Dec. 31, 2014USD ($)</t>
  </si>
  <si>
    <t>Basis Of Presentation And Significant Accounting Policies [Line Items]</t>
  </si>
  <si>
    <t>Number of operating segment | Segment</t>
  </si>
  <si>
    <t>Impairment losses</t>
  </si>
  <si>
    <t>Significant uncertain tax positions</t>
  </si>
  <si>
    <t>Celgene Corporation [Member] | Up-front Payment Arrangement [Member] | Amended Collaborative Arrangement [Member]</t>
  </si>
  <si>
    <t>Collaboration agreement, cash payment received</t>
  </si>
  <si>
    <t>Pregenen [Member]</t>
  </si>
  <si>
    <t>Total purchase consideration</t>
  </si>
  <si>
    <t>Cash consideration</t>
  </si>
  <si>
    <t>Common stock consideration</t>
  </si>
  <si>
    <t>Summary of significant accounting policies and basis of presentation - Estimated Useful Lives of Assets (Detail)</t>
  </si>
  <si>
    <t>Computer Equipment and Software [Member]</t>
  </si>
  <si>
    <t>Property Plant And Equipment [Line Items]</t>
  </si>
  <si>
    <t>Estimated useful lives of assets</t>
  </si>
  <si>
    <t>3 years</t>
  </si>
  <si>
    <t>Office and Laboratory Equipment [Member] | Minimum [Member]</t>
  </si>
  <si>
    <t>2 years</t>
  </si>
  <si>
    <t>Office and Laboratory Equipment [Member] | Maximum [Member]</t>
  </si>
  <si>
    <t>5 years</t>
  </si>
  <si>
    <t>Leasehold Improvements [Member]</t>
  </si>
  <si>
    <t>Leasehold improvements</t>
  </si>
  <si>
    <t>Shorter of the useful life or remaining lease term</t>
  </si>
  <si>
    <t>Marketable securities - Summary of Available for Sale Securities Held (Detail) - USD ($) $ in Thousands</t>
  </si>
  <si>
    <t>Schedule Of Available For Sale Securities [Line Items]</t>
  </si>
  <si>
    <t>Amortized Cost</t>
  </si>
  <si>
    <t>Unrealized Gains</t>
  </si>
  <si>
    <t>Unrealized Losses</t>
  </si>
  <si>
    <t>Fair Value</t>
  </si>
  <si>
    <t>U.S. Government Agency Securities and Treasuries [Member]</t>
  </si>
  <si>
    <t>Certificates of Deposit [Member]</t>
  </si>
  <si>
    <t>Fair value measurements - Recorded Amount of Assets and Liabilities Measured at Fair Value on Recurring Basis (Detail) - USD ($) $ in Thousands</t>
  </si>
  <si>
    <t>Assets:</t>
  </si>
  <si>
    <t>Assets, fair value disclosure, recurring</t>
  </si>
  <si>
    <t>Liabilities:</t>
  </si>
  <si>
    <t>Liabilities, fair value disclosure, recurring</t>
  </si>
  <si>
    <t>Contingent Consideration [Member]</t>
  </si>
  <si>
    <t>Cash and Cash Equivalents [Member]</t>
  </si>
  <si>
    <t>U.S. Government Agency Securities [Member]</t>
  </si>
  <si>
    <t>Quoted prices in active markets (Level 1) [Member]</t>
  </si>
  <si>
    <t>Quoted prices in active markets (Level 1) [Member] | Cash and Cash Equivalents [Member]</t>
  </si>
  <si>
    <t>Significant other observable inputs (Level 2) [Member]</t>
  </si>
  <si>
    <t>Significant other observable inputs (Level 2) [Member] | Cash and Cash Equivalents [Member]</t>
  </si>
  <si>
    <t>Significant other observable inputs (Level 2) [Member] | Certificates of Deposit [Member]</t>
  </si>
  <si>
    <t>Significant other observable inputs (Level 2) [Member] | U.S. Government Agency Securities [Member]</t>
  </si>
  <si>
    <t>Significant other observable inputs (Level 2) [Member] | U.S. Government Agency Securities and Treasuries [Member]</t>
  </si>
  <si>
    <t>Significant unobservable inputs (Level 3) [Member]</t>
  </si>
  <si>
    <t>Significant unobservable inputs (Level 3) [Member] | Contingent Consideration [Member]</t>
  </si>
  <si>
    <t>Fair value measurements - Additional Information (Detail) - USD ($)</t>
  </si>
  <si>
    <t>Fair Value Assets And Liabilities Measured On Recurring And Nonrecurring Basis [Line Items]</t>
  </si>
  <si>
    <t>Cash equivalents maturities</t>
  </si>
  <si>
    <t>Three months or less</t>
  </si>
  <si>
    <t>Realized gain (loss) on available-for-sale securities</t>
  </si>
  <si>
    <t>Reclassification out of accumulated other comprehensive income (loss)</t>
  </si>
  <si>
    <t>Unrealized Loss on Securities</t>
  </si>
  <si>
    <t>Unrealized loss on securities, more than twelve months</t>
  </si>
  <si>
    <t>Investments with other-than-temporary impairment</t>
  </si>
  <si>
    <t>Contingent consideration, current</t>
  </si>
  <si>
    <t>Contingent consideration, non current</t>
  </si>
  <si>
    <t>Contingent payment</t>
  </si>
  <si>
    <t>Minimum [Member]</t>
  </si>
  <si>
    <t>Milestone achievement period</t>
  </si>
  <si>
    <t>Milestone discount rates</t>
  </si>
  <si>
    <t>10.10%</t>
  </si>
  <si>
    <t>Maximum [Member]</t>
  </si>
  <si>
    <t>13.10%</t>
  </si>
  <si>
    <t>Fair value measurements - Roll-Forward of Fair Value of the Company's Contingent Consideration Obligations (Detail) - Significant unobservable inputs (Level 3) [Member] - Contingent consideration obligations [Member] - USD ($) $ in Thousands</t>
  </si>
  <si>
    <t>Fair Value Liabilities Measured On Recurring Basis Unobservable Input Reconciliation [Line Items]</t>
  </si>
  <si>
    <t>Beginning balance</t>
  </si>
  <si>
    <t>Changes in fair value</t>
  </si>
  <si>
    <t>Payments</t>
  </si>
  <si>
    <t>Ending balance</t>
  </si>
  <si>
    <t>Property and equipment, net - Property and Equipment (Detail) - USD ($) $ in Thousands</t>
  </si>
  <si>
    <t>Total property and equipment</t>
  </si>
  <si>
    <t>Less accumulated depreciation and amortization</t>
  </si>
  <si>
    <t>Office Equipment [Member]</t>
  </si>
  <si>
    <t>Laboratory Equipment [Member]</t>
  </si>
  <si>
    <t>Construction in Progress [Member]</t>
  </si>
  <si>
    <t>Property and equipment, net - Additional Information (Detail) - USD ($) $ in Thousands</t>
  </si>
  <si>
    <t>Depreciation and amortization expense</t>
  </si>
  <si>
    <t>Property and equipment, gross</t>
  </si>
  <si>
    <t>Construction cost incurred by landlord</t>
  </si>
  <si>
    <t>Construction In Progress 60 Binney Street [Member]</t>
  </si>
  <si>
    <t>Restricted cash - Additional Information (Detail) - USD ($) $ in Millions</t>
  </si>
  <si>
    <t>Letter of Credit [Member]</t>
  </si>
  <si>
    <t>Restricted Cash And Cash Equivalents Items [Line Items]</t>
  </si>
  <si>
    <t>Restricted cash balance</t>
  </si>
  <si>
    <t>60 Binney Street Lease [Member]</t>
  </si>
  <si>
    <t>Decrease in restricted cash balance, year three</t>
  </si>
  <si>
    <t>Decrease in restricted cash balance, year four</t>
  </si>
  <si>
    <t>Decrease in restricted cash balance, year five</t>
  </si>
  <si>
    <t>Accrued expenses and other current liabilities - Summary of Accrued Expenses and Other Current Liabilities (Detail) - USD ($) $ in Thousands</t>
  </si>
  <si>
    <t>Employee compensation</t>
  </si>
  <si>
    <t>Accrued goods and services</t>
  </si>
  <si>
    <t>Accrued license and milestone fees</t>
  </si>
  <si>
    <t>Accrued professional fees</t>
  </si>
  <si>
    <t>Deferred rent, current portion</t>
  </si>
  <si>
    <t>Contingent consideration, current portion</t>
  </si>
  <si>
    <t>Other</t>
  </si>
  <si>
    <t>Total accrued expenses and other current liabilities</t>
  </si>
  <si>
    <t>Accrued expenses and other current liabilities - Additional Information (Detail) $ in Millions</t>
  </si>
  <si>
    <t>Dec. 31, 2016USD ($)</t>
  </si>
  <si>
    <t>Collaborative Arrangements And Noncollaborative Arrangement Transactions [Line Items]</t>
  </si>
  <si>
    <t>Accrued bonus</t>
  </si>
  <si>
    <t>Change in accrued goods and services</t>
  </si>
  <si>
    <t>Contract Manufacturing Organization [Member]</t>
  </si>
  <si>
    <t>Commitments and contingencies - Additional Information (Detail) € in Millions</t>
  </si>
  <si>
    <t>Nov. 18, 2016EUR (€)</t>
  </si>
  <si>
    <t>Jun. 03, 2016USD ($)</t>
  </si>
  <si>
    <t>Sep. 21, 2015USD ($)ft²$ / ft²</t>
  </si>
  <si>
    <t>Jun. 29, 2015USD ($)ft²</t>
  </si>
  <si>
    <t>Jun. 03, 2013USD ($)ft²</t>
  </si>
  <si>
    <t>Jan. 31, 2017USD ($)</t>
  </si>
  <si>
    <t>Dec. 31, 2016EUR (€)</t>
  </si>
  <si>
    <t>Sep. 30, 2016USD ($)</t>
  </si>
  <si>
    <t>Commitments And Contingencies Disclosure [Line Items]</t>
  </si>
  <si>
    <t>Lease period</t>
  </si>
  <si>
    <t>9 years</t>
  </si>
  <si>
    <t>Lease building space | ft²</t>
  </si>
  <si>
    <t>Amendment effective date</t>
  </si>
  <si>
    <t>2014-06</t>
  </si>
  <si>
    <t>Additional lease building space | ft²</t>
  </si>
  <si>
    <t>Lease payments</t>
  </si>
  <si>
    <t>Increase in monthly lease payments</t>
  </si>
  <si>
    <t>Contribution from the landlord towards the initial build-out of the space</t>
  </si>
  <si>
    <t>Cash-collateralized irrevocable standby letter of credit</t>
  </si>
  <si>
    <t>Lease starting date</t>
  </si>
  <si>
    <t>Jun. 3,
		2013</t>
  </si>
  <si>
    <t>Lease termination date</t>
  </si>
  <si>
    <t>Apr. 12,
		2017</t>
  </si>
  <si>
    <t>Term of agreement</t>
  </si>
  <si>
    <t>Renewal period of agreement</t>
  </si>
  <si>
    <t>Up-front fee | €</t>
  </si>
  <si>
    <t>Up-front fee paid | €</t>
  </si>
  <si>
    <t>Up-front fee payable in mid-2018 | €</t>
  </si>
  <si>
    <t>Annual maintenance and production fees | €</t>
  </si>
  <si>
    <t>Termination description</t>
  </si>
  <si>
    <t>Company may terminate this agreement with six months’ notice and a one-time termination fee prior to July 1, 2018, or twelve months’ notice and a one-time termination fee thereafter.</t>
  </si>
  <si>
    <t>Tenant improvement costs incurred, not reimbursable</t>
  </si>
  <si>
    <t>Non-cash rent expense</t>
  </si>
  <si>
    <t>Contingent cash payments</t>
  </si>
  <si>
    <t>Settlement of contingent consideration liability</t>
  </si>
  <si>
    <t>Pregenen [Member] | Preclinical Milestones [Member]</t>
  </si>
  <si>
    <t>Pregenen [Member] | Clinical Milestone Payments [Member]</t>
  </si>
  <si>
    <t>Pregenen [Member] | Commercial Milestones Payments [Member]</t>
  </si>
  <si>
    <t>Prepaid expenses and other current assets [Member]</t>
  </si>
  <si>
    <t>Tenant improvement costs reimbursable not yet received</t>
  </si>
  <si>
    <t>Cash paid to the landlord</t>
  </si>
  <si>
    <t>Land [Member]</t>
  </si>
  <si>
    <t>Subsequent Event [Member]</t>
  </si>
  <si>
    <t>Tenant improvement costs received</t>
  </si>
  <si>
    <t>Lease starting on July 13, 2015 [Member]</t>
  </si>
  <si>
    <t>60 months</t>
  </si>
  <si>
    <t>Jul. 13,
		2015</t>
  </si>
  <si>
    <t>Early termination lease term</t>
  </si>
  <si>
    <t>20 months</t>
  </si>
  <si>
    <t>Operating lease description</t>
  </si>
  <si>
    <t>Under the terms of the lease, the Company leased approximately 15,120 square feet starting on July 13, 2015 for $0.5 million per year in base rent, which is subject to a 3% annual rent increase plus certain operating expenses and taxes.</t>
  </si>
  <si>
    <t>Operating lease, rent increase percentage</t>
  </si>
  <si>
    <t>3.00%</t>
  </si>
  <si>
    <t>Lease starting on January 1, 2016 [Member]</t>
  </si>
  <si>
    <t>Jan. 1,
		2016</t>
  </si>
  <si>
    <t>Under the terms of the lease, the Company has also leased an additional 8,075 square feet of office space in the same premises starting on January 1, 2016 for an additional $0.3 million per year in base rent, which is subject to a 3% annual rent increase plus certain operating expenses and taxes. The Company has provided its landlord with notice of termination of this lease, with termination to be effective April 12, 2017.</t>
  </si>
  <si>
    <t>Strategic manufacturing agreement [Member]</t>
  </si>
  <si>
    <t>12 years</t>
  </si>
  <si>
    <t>24 months</t>
  </si>
  <si>
    <t>Amount payable upon achievement of certain contractual milestones</t>
  </si>
  <si>
    <t>Estimated year of construction completion</t>
  </si>
  <si>
    <t>Milestone payments made</t>
  </si>
  <si>
    <t>Agreement termination description</t>
  </si>
  <si>
    <t>The Company may terminate this agreement any time after July 1, 2016 upon payment of a one-time termination fee and up to 24 months of fixed suite and labor fees.</t>
  </si>
  <si>
    <t>Strategic manufacturing agreement [Member] | Subsequent Event [Member]</t>
  </si>
  <si>
    <t>Strategic manufacturing agreement [Member] | Maximum [Member]</t>
  </si>
  <si>
    <t>Additional contractual payables to milestones</t>
  </si>
  <si>
    <t>Lease starting on October 1, 2016 [Member]</t>
  </si>
  <si>
    <t>120 months</t>
  </si>
  <si>
    <t>Oct. 1,
		2016</t>
  </si>
  <si>
    <t>Lease payments base annual rent</t>
  </si>
  <si>
    <t>Capital lease description</t>
  </si>
  <si>
    <t>Under the terms of the 60 Binney Street Lease, starting on October 1, 2016, the Company will lease approximately 253,108 square feet of office and laboratory space at $72.50 per square foot per year, or $18.4 million per year in base rent, which is subject to scheduled annual rent increases of 1.75% plus certain operating expenses and taxes.</t>
  </si>
  <si>
    <t>Increase in letter of credit under the terms of the lease</t>
  </si>
  <si>
    <t>Lease starting on October 1, 2016 [Member] | 60 Binney Street Lease [Member]</t>
  </si>
  <si>
    <t>Annual lease rent per square foot | $ / ft²</t>
  </si>
  <si>
    <t>Lease rent increase percentage</t>
  </si>
  <si>
    <t>1.75%</t>
  </si>
  <si>
    <t>Option to extend capital lease</t>
  </si>
  <si>
    <t>Commitments and contingencies - Future Minimum Commitments (Detail) $ in Thousands</t>
  </si>
  <si>
    <t>Future Minimum Payments Due [Line Items]</t>
  </si>
  <si>
    <t>2022 and thereafter</t>
  </si>
  <si>
    <t>Total minimum lease payments</t>
  </si>
  <si>
    <t>Other Operating Lease [Member]</t>
  </si>
  <si>
    <t>150 Second Street Lease [Member]</t>
  </si>
  <si>
    <t>Common stock and preferred stock - Additional Information (Detail) - shares</t>
  </si>
  <si>
    <t>Common stock voting rights</t>
  </si>
  <si>
    <t>Common stock are entitled to one vote per share</t>
  </si>
  <si>
    <t>Issuing of shares</t>
  </si>
  <si>
    <t>Shares of preferred stock issued</t>
  </si>
  <si>
    <t>Shares of preferred stock outstanding</t>
  </si>
  <si>
    <t>Common stock and preferred stock - Summary of Future Issuance of Common Stock Shares (Detail) - shares shares in Thousands</t>
  </si>
  <si>
    <t>Schedule Of Capitalization [Line Items]</t>
  </si>
  <si>
    <t>Common shares reserved for future issuance</t>
  </si>
  <si>
    <t>Options to Purchase Common Stock [Member]</t>
  </si>
  <si>
    <t>2013 Employee Stock Purchase Plan [Member]</t>
  </si>
  <si>
    <t>2013 Stock Option and Incentive Plan [Member]</t>
  </si>
  <si>
    <t>Significant agreements - Additional Information (Detail) - Celgene Corporation [Member] $ in Millions</t>
  </si>
  <si>
    <t>Jun. 03, 2015USD ($)Deliverables</t>
  </si>
  <si>
    <t>Mar. 19, 2013USD ($)</t>
  </si>
  <si>
    <t>Feb. 17, 2016USD ($)</t>
  </si>
  <si>
    <t>Feb. 16, 2016USD ($)</t>
  </si>
  <si>
    <t>Term of collaboration agreement</t>
  </si>
  <si>
    <t>First Product Candidates [Member]</t>
  </si>
  <si>
    <t>Amount per product eligible to be received upon achievement of specified event</t>
  </si>
  <si>
    <t>Amount paid per product upon achievement of specified event</t>
  </si>
  <si>
    <t>Additional Product Candidates [Member]</t>
  </si>
  <si>
    <t>Co-Develop and Co-Promote Options not Exercise [Member]</t>
  </si>
  <si>
    <t>Collaborative Arrangement [Member]</t>
  </si>
  <si>
    <t>Number of deliverable | Deliverables</t>
  </si>
  <si>
    <t>Consideration allocated to agreement</t>
  </si>
  <si>
    <t>Deferred revenue recognition period</t>
  </si>
  <si>
    <t>Deferred revenue recognized</t>
  </si>
  <si>
    <t>Deferred revenue expected to be recognized</t>
  </si>
  <si>
    <t>Collaborative Arrangement [Member] | Option Fee [Member]</t>
  </si>
  <si>
    <t>Collaborative Arrangement [Member] | Delivered Elements [Member]</t>
  </si>
  <si>
    <t>Up-front Payment Arrangement [Member] | Collaborative Arrangement [Member]</t>
  </si>
  <si>
    <t>Up-front Payment Arrangement [Member] | Amended Collaborative Arrangement [Member]</t>
  </si>
  <si>
    <t>Manufacturing Services [Member] | Collaborative Arrangement [Member]</t>
  </si>
  <si>
    <t>Business Combinations - Additional Information (Detail) - Pregenen [Member] - USD ($) $ in Millions</t>
  </si>
  <si>
    <t>Jun. 30, 2014</t>
  </si>
  <si>
    <t>Business Acquisition [Line Items]</t>
  </si>
  <si>
    <t>Gene editing platform expected useful life</t>
  </si>
  <si>
    <t>8 years</t>
  </si>
  <si>
    <t>Amortization expense</t>
  </si>
  <si>
    <t>Accumulated Amortization</t>
  </si>
  <si>
    <t>Business Combinations - Schedule of Estimated Amortization of Intangible Assets (Detail) $ in Thousands</t>
  </si>
  <si>
    <t>Finite Lived Intangible Assets Future Amortization Expense [Abstract]</t>
  </si>
  <si>
    <t>Stock-based compensation - Additional Information (Detail) - USD ($) $ / shares in Units, $ in Thousands</t>
  </si>
  <si>
    <t>Jan. 31, 2017</t>
  </si>
  <si>
    <t>Jan. 31, 2016</t>
  </si>
  <si>
    <t>Jun. 24, 2013</t>
  </si>
  <si>
    <t>Increased number of issuance of awards under the 2013 Plan</t>
  </si>
  <si>
    <t>Number of shares available for issuance</t>
  </si>
  <si>
    <t>Intrinsic value of stock options exercised</t>
  </si>
  <si>
    <t>Weighted average grant date fair value of options granted</t>
  </si>
  <si>
    <t>Incremental value on option valuation</t>
  </si>
  <si>
    <t>Research And Development Expense [Member]</t>
  </si>
  <si>
    <t>Restricted Stock Awards [Member]</t>
  </si>
  <si>
    <t>Unvested restricted stock awards outstanding</t>
  </si>
  <si>
    <t>Restricted stock awards granted</t>
  </si>
  <si>
    <t>Aggregate fair value of stock awards vested</t>
  </si>
  <si>
    <t>Stock Options [Member]</t>
  </si>
  <si>
    <t>Unrecognized stock- based compensation expense related to unvested stock options, restricted stock awards and employee stock purchase plan</t>
  </si>
  <si>
    <t>Expected weighted-average period related to unvested stock options, restricted stock awards and employee stock purchase plan</t>
  </si>
  <si>
    <t>2 years 6 months</t>
  </si>
  <si>
    <t>2 years 9 months 18 days</t>
  </si>
  <si>
    <t>Employee Stock Purchase Plan [Member]</t>
  </si>
  <si>
    <t>1 month 6 days</t>
  </si>
  <si>
    <t>Shares of common stock issued under plan</t>
  </si>
  <si>
    <t>Non Employee Stock Option [Member] | Research And Development Expense [Member]</t>
  </si>
  <si>
    <t>2013 Stock Option and Incentive Plan [Member] | Maximum [Member]</t>
  </si>
  <si>
    <t>Percentage of automatic increase in shares reserved and available for issuance determined based on shares outstanding</t>
  </si>
  <si>
    <t>4.00%</t>
  </si>
  <si>
    <t>Stock-based compensation - Summary of Stock-Based Compensation Expense by Award Type (Detail) - USD ($) $ in Thousands</t>
  </si>
  <si>
    <t>Stock-based compensation - Schedule of Stock-Based Compensation Expense by Classification (Detail) - USD ($) $ in Thousands</t>
  </si>
  <si>
    <t>General And Administrative [Member]</t>
  </si>
  <si>
    <t>Stock-based compensation - Assumptions Used for the Black-Scholes Option-Pricing Model to Determine the Per Share Weighted Average Fair Value for Options Granted (Detail)</t>
  </si>
  <si>
    <t>Expected volatility</t>
  </si>
  <si>
    <t>74.30%</t>
  </si>
  <si>
    <t>72.60%</t>
  </si>
  <si>
    <t>82.30%</t>
  </si>
  <si>
    <t>Expected term (in years)</t>
  </si>
  <si>
    <t>6 years</t>
  </si>
  <si>
    <t>5 years 10 months 24 days</t>
  </si>
  <si>
    <t>Risk-free interest rate</t>
  </si>
  <si>
    <t>1.50%</t>
  </si>
  <si>
    <t>1.70%</t>
  </si>
  <si>
    <t>1.80%</t>
  </si>
  <si>
    <t>Expected dividend yield</t>
  </si>
  <si>
    <t>0.00%</t>
  </si>
  <si>
    <t>Stock-based compensation - Summary of Stock Option Activity Under Plan (Detail) $ / shares in Units, shares in Thousands, $ in Thousands</t>
  </si>
  <si>
    <t>Dec. 31, 2016USD ($)$ / sharesshares</t>
  </si>
  <si>
    <t>Shares</t>
  </si>
  <si>
    <t>Outstanding at beginning of period | shares</t>
  </si>
  <si>
    <t>Granted | shares</t>
  </si>
  <si>
    <t>Exercised | shares</t>
  </si>
  <si>
    <t>Canceled or forfeited | shares</t>
  </si>
  <si>
    <t>Outstanding at end of period | shares</t>
  </si>
  <si>
    <t>Exercisable at end of period | shares</t>
  </si>
  <si>
    <t>Vested and expected to vest at end of period | shares</t>
  </si>
  <si>
    <t>Weighted-average exercise price per share</t>
  </si>
  <si>
    <t>Outstanding at beginning of period | $ / shares</t>
  </si>
  <si>
    <t>Granted | $ / shares</t>
  </si>
  <si>
    <t>Exercised | $ / shares</t>
  </si>
  <si>
    <t>Canceled or forfeited | $ / shares</t>
  </si>
  <si>
    <t>Outstanding at end of period | $ / shares</t>
  </si>
  <si>
    <t>Exercisable at end of period | $ / shares</t>
  </si>
  <si>
    <t>Vested and expected to vest at end of period | $ / shares</t>
  </si>
  <si>
    <t>Outstanding at December 31, 2016</t>
  </si>
  <si>
    <t>7 years 6 months</t>
  </si>
  <si>
    <t>Exercisable at December 31, 2016</t>
  </si>
  <si>
    <t>6 years 6 months</t>
  </si>
  <si>
    <t>Vested and expected to vest at December 31, 2016</t>
  </si>
  <si>
    <t>Aggregate intrinsic value</t>
  </si>
  <si>
    <t>Outstanding at end of period | $</t>
  </si>
  <si>
    <t>[1]</t>
  </si>
  <si>
    <t>Exercisable at end of period | $</t>
  </si>
  <si>
    <t>Vested and expected to vest at end of period | $</t>
  </si>
  <si>
    <t>The aggregate intrinsic value is calculated as the difference between the exercise price of the underlying options and the estimated fair value of the common stock for the options that were in the money at December 31, 2016.</t>
  </si>
  <si>
    <t>Stock-based compensation - Summary of Restricted Stock Units (Detail) - Restricted Stock Units [Member] shares in Thousands</t>
  </si>
  <si>
    <t>Dec. 31, 2016$ / sharesshares</t>
  </si>
  <si>
    <t>Unvested balance at beginning of period | shares</t>
  </si>
  <si>
    <t>Vested | shares</t>
  </si>
  <si>
    <t>Forfeited | shares</t>
  </si>
  <si>
    <t>Unvested balance at end of period | shares</t>
  </si>
  <si>
    <t>Weighted-average grant date fair value</t>
  </si>
  <si>
    <t>Unvested balance at beginning of period | $ / shares</t>
  </si>
  <si>
    <t>Vested | $ / shares</t>
  </si>
  <si>
    <t>Forfeited | $ / shares</t>
  </si>
  <si>
    <t>Unvested balance at end of period | $ / shares</t>
  </si>
  <si>
    <t>401(k) Savings plan - Additional Information (Detail) - 401 (k) [Member] - USD ($) $ in Millions</t>
  </si>
  <si>
    <t>Feb. 28, 2017</t>
  </si>
  <si>
    <t>Feb. 29, 2016</t>
  </si>
  <si>
    <t>Defined Contribution Plan Disclosure [Line Items]</t>
  </si>
  <si>
    <t>Contributions to the 401(k) Plan</t>
  </si>
  <si>
    <t>Income taxes - Schedule of Components of Loss Before Income Taxes (Detail) - USD ($) $ in Thousands</t>
  </si>
  <si>
    <t>U.S.</t>
  </si>
  <si>
    <t>Foreign</t>
  </si>
  <si>
    <t>Income taxes - Summary of (Benefit from) Provision for Income Taxes (Detail) - USD ($) $ in Thousands</t>
  </si>
  <si>
    <t>Current</t>
  </si>
  <si>
    <t>State</t>
  </si>
  <si>
    <t>Deferred</t>
  </si>
  <si>
    <t>Federal</t>
  </si>
  <si>
    <t>Total income tax expense (benefit)</t>
  </si>
  <si>
    <t>Income taxes - Reconciliation of Income Tax (Benefit) Provision Computed at the Statutory Federal Income Tax Rate to Effective Income Tax Rate (Benefit) Provision as Reflected in the Financial Statements (Detail)</t>
  </si>
  <si>
    <t>Federal income tax expense at statutory rate</t>
  </si>
  <si>
    <t>34.00%</t>
  </si>
  <si>
    <t>State income tax, net of federal benefit</t>
  </si>
  <si>
    <t>3.30%</t>
  </si>
  <si>
    <t>4.20%</t>
  </si>
  <si>
    <t>Permanent differences</t>
  </si>
  <si>
    <t>(5.30%)</t>
  </si>
  <si>
    <t>(6.40%)</t>
  </si>
  <si>
    <t>(3.20%)</t>
  </si>
  <si>
    <t>Research and development credit</t>
  </si>
  <si>
    <t>15.00%</t>
  </si>
  <si>
    <t>14.60%</t>
  </si>
  <si>
    <t>25.70%</t>
  </si>
  <si>
    <t>Foreign differential</t>
  </si>
  <si>
    <t>(7.00%)</t>
  </si>
  <si>
    <t>(1.00%)</t>
  </si>
  <si>
    <t>(0.50%)</t>
  </si>
  <si>
    <t>Change in valuation allowance</t>
  </si>
  <si>
    <t>(39.90%)</t>
  </si>
  <si>
    <t>(44.90%)</t>
  </si>
  <si>
    <t>(41.00%)</t>
  </si>
  <si>
    <t>Effective income tax rate benefit</t>
  </si>
  <si>
    <t>0.10%</t>
  </si>
  <si>
    <t>19.50%</t>
  </si>
  <si>
    <t>Income taxes - Additional Information (Detail) - USD ($) $ in Thousands</t>
  </si>
  <si>
    <t>Components Of Income Tax Expense Benefit [Line Items]</t>
  </si>
  <si>
    <t>Approximately valuation allowance increased</t>
  </si>
  <si>
    <t>Earlier Tax Year [Member]</t>
  </si>
  <si>
    <t>Federal, state and foreign income tax returns</t>
  </si>
  <si>
    <t>Dec. 31,
		2012</t>
  </si>
  <si>
    <t>Latest Tax Year [Member]</t>
  </si>
  <si>
    <t>Dec. 31,
		2015</t>
  </si>
  <si>
    <t>Research Tax Credit Carryforward [Member]</t>
  </si>
  <si>
    <t>Limitations on use of net operating losses and tax credit carryforwards, percentage</t>
  </si>
  <si>
    <t>50.00%</t>
  </si>
  <si>
    <t>Limitations on use of net operating losses and tax credit carryforwards, period</t>
  </si>
  <si>
    <t>Significant accrued interest or penalties related to uncertain tax positions</t>
  </si>
  <si>
    <t>Interest or penalties Expense related to uncertain tax positions</t>
  </si>
  <si>
    <t>U.S. [Member]</t>
  </si>
  <si>
    <t>Operating loss carryforwards</t>
  </si>
  <si>
    <t>Operating loss carryforwards expiration year</t>
  </si>
  <si>
    <t>Credit carryforward expiration year</t>
  </si>
  <si>
    <t>U.S. [Member] | Excess Equity Based Compensation Tax Deductions</t>
  </si>
  <si>
    <t>U.S. [Member] | Research Tax Credit Carryforward [Member]</t>
  </si>
  <si>
    <t>Tax credit carryforward amount</t>
  </si>
  <si>
    <t>State and Local Jurisdiction [Member]</t>
  </si>
  <si>
    <t>State and Local Jurisdiction [Member] | Excess Equity Based Compensation Tax Deductions</t>
  </si>
  <si>
    <t>State and Local Jurisdiction [Member] | Research Tax Credit Carryforward [Member]</t>
  </si>
  <si>
    <t>Foreign Tax Authority [member]</t>
  </si>
  <si>
    <t>Excluding the impact of tax adjustments</t>
  </si>
  <si>
    <t>Income taxes - Components of Deferred Tax Assets and Liabilities (Detail) - USD ($) $ in Thousands</t>
  </si>
  <si>
    <t>Deferred tax assets:</t>
  </si>
  <si>
    <t>U.S. net operating loss carryforwards</t>
  </si>
  <si>
    <t>Foreign net operating loss carryforwards</t>
  </si>
  <si>
    <t>Tax credit carryforwards</t>
  </si>
  <si>
    <t>Capitalized research and development expenses, net</t>
  </si>
  <si>
    <t>Capital lease</t>
  </si>
  <si>
    <t>Capitalized license fees</t>
  </si>
  <si>
    <t>Accruals and other</t>
  </si>
  <si>
    <t>Total deferred tax assets</t>
  </si>
  <si>
    <t>Fixed assets</t>
  </si>
  <si>
    <t>Less valuation allowance</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t>
  </si>
  <si>
    <t>Warrants [Member]</t>
  </si>
  <si>
    <t>Outstanding Stock Options [Member]</t>
  </si>
  <si>
    <t>ESPP Shares [Member]</t>
  </si>
  <si>
    <t>Acquisition holdback [Member]</t>
  </si>
  <si>
    <t>Selected quarterly financial data - Quarterly Financial Information (Detail) - USD ($) $ / shares in Units, $ in Thousands</t>
  </si>
  <si>
    <t>3 Months Ended</t>
  </si>
  <si>
    <t>Sep. 30, 2016</t>
  </si>
  <si>
    <t>Mar. 31, 2016</t>
  </si>
  <si>
    <t>Sep. 30, 2015</t>
  </si>
  <si>
    <t>Mar. 31, 2015</t>
  </si>
  <si>
    <t>Net loss per share applicable to common stockholders - basic and dilu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939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0844757</v>
      </c>
    </row>
    <row r="18" spans="1:4">
      <c r="A18" s="4" t="s">
        <v>30</v>
      </c>
      <c r="D18" s="6" t="n">
        <v>1586834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35</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v>
      </c>
      <c r="B1" s="2" t="s">
        <v>1</v>
      </c>
    </row>
    <row r="2" spans="1:2">
      <c r="B2" s="2" t="s">
        <v>2</v>
      </c>
    </row>
    <row r="3" spans="1:2">
      <c r="A3" s="3" t="s">
        <v>182</v>
      </c>
    </row>
    <row r="4" spans="1:2">
      <c r="A4" s="4" t="s">
        <v>38</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84</v>
      </c>
    </row>
    <row r="4" spans="1:2">
      <c r="A4" s="4" t="s">
        <v>150</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186</v>
      </c>
    </row>
    <row r="4" spans="1:2">
      <c r="A4" s="4" t="s">
        <v>4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8887</v>
      </c>
      <c r="C3" s="6" t="n">
        <v>164269</v>
      </c>
    </row>
    <row r="4" spans="1:3">
      <c r="A4" s="4" t="s">
        <v>35</v>
      </c>
      <c r="B4" s="5" t="n">
        <v>425491</v>
      </c>
      <c r="C4" s="5" t="n">
        <v>353680</v>
      </c>
    </row>
    <row r="5" spans="1:3">
      <c r="A5" s="4" t="s">
        <v>36</v>
      </c>
      <c r="B5" s="5" t="n">
        <v>19836</v>
      </c>
      <c r="C5" s="5" t="n">
        <v>6016</v>
      </c>
    </row>
    <row r="6" spans="1:3">
      <c r="A6" s="4" t="s">
        <v>37</v>
      </c>
      <c r="B6" s="5" t="n">
        <v>724214</v>
      </c>
      <c r="C6" s="5" t="n">
        <v>523965</v>
      </c>
    </row>
    <row r="7" spans="1:3">
      <c r="A7" s="4" t="s">
        <v>35</v>
      </c>
      <c r="B7" s="5" t="n">
        <v>180452</v>
      </c>
      <c r="C7" s="5" t="n">
        <v>347814</v>
      </c>
    </row>
    <row r="8" spans="1:3">
      <c r="A8" s="4" t="s">
        <v>38</v>
      </c>
      <c r="B8" s="5" t="n">
        <v>156955</v>
      </c>
      <c r="C8" s="5" t="n">
        <v>82614</v>
      </c>
    </row>
    <row r="9" spans="1:3">
      <c r="A9" s="4" t="s">
        <v>39</v>
      </c>
      <c r="B9" s="5" t="n">
        <v>20694</v>
      </c>
      <c r="C9" s="5" t="n">
        <v>24456</v>
      </c>
    </row>
    <row r="10" spans="1:3">
      <c r="A10" s="4" t="s">
        <v>40</v>
      </c>
      <c r="B10" s="5" t="n">
        <v>13128</v>
      </c>
      <c r="C10" s="5" t="n">
        <v>13128</v>
      </c>
    </row>
    <row r="11" spans="1:3">
      <c r="A11" s="4" t="s">
        <v>41</v>
      </c>
      <c r="B11" s="5" t="n">
        <v>22679</v>
      </c>
      <c r="C11" s="5" t="n">
        <v>10360</v>
      </c>
    </row>
    <row r="12" spans="1:3">
      <c r="A12" s="4" t="s">
        <v>42</v>
      </c>
      <c r="B12" s="5" t="n">
        <v>1118122</v>
      </c>
      <c r="C12" s="5" t="n">
        <v>1002337</v>
      </c>
    </row>
    <row r="13" spans="1:3">
      <c r="A13" s="3" t="s">
        <v>43</v>
      </c>
    </row>
    <row r="14" spans="1:3">
      <c r="A14" s="4" t="s">
        <v>44</v>
      </c>
      <c r="B14" s="5" t="n">
        <v>13664</v>
      </c>
      <c r="C14" s="5" t="n">
        <v>6334</v>
      </c>
    </row>
    <row r="15" spans="1:3">
      <c r="A15" s="4" t="s">
        <v>45</v>
      </c>
      <c r="B15" s="5" t="n">
        <v>54660</v>
      </c>
      <c r="C15" s="5" t="n">
        <v>28145</v>
      </c>
    </row>
    <row r="16" spans="1:3">
      <c r="A16" s="4" t="s">
        <v>46</v>
      </c>
      <c r="B16" s="5" t="n">
        <v>6209</v>
      </c>
      <c r="C16" s="5" t="n">
        <v>5889</v>
      </c>
    </row>
    <row r="17" spans="1:3">
      <c r="A17" s="4" t="s">
        <v>47</v>
      </c>
      <c r="B17" s="5" t="n">
        <v>74533</v>
      </c>
      <c r="C17" s="5" t="n">
        <v>40368</v>
      </c>
    </row>
    <row r="18" spans="1:3">
      <c r="A18" s="4" t="s">
        <v>48</v>
      </c>
      <c r="B18" s="5" t="n">
        <v>10408</v>
      </c>
      <c r="C18" s="5" t="n">
        <v>8294</v>
      </c>
    </row>
    <row r="19" spans="1:3">
      <c r="A19" s="4" t="s">
        <v>49</v>
      </c>
      <c r="B19" s="5" t="n">
        <v>40204</v>
      </c>
      <c r="C19" s="5" t="n">
        <v>35959</v>
      </c>
    </row>
    <row r="20" spans="1:3">
      <c r="A20" s="4" t="s">
        <v>50</v>
      </c>
      <c r="B20" s="5" t="n">
        <v>3277</v>
      </c>
      <c r="C20" s="5" t="n">
        <v>5082</v>
      </c>
    </row>
    <row r="21" spans="1:3">
      <c r="A21" s="4" t="s">
        <v>51</v>
      </c>
      <c r="B21" s="5" t="n">
        <v>120140</v>
      </c>
      <c r="C21" s="5" t="n">
        <v>61901</v>
      </c>
    </row>
    <row r="22" spans="1:3">
      <c r="A22" s="4" t="s">
        <v>52</v>
      </c>
      <c r="B22" s="5" t="n">
        <v>120</v>
      </c>
      <c r="C22" s="5" t="n">
        <v>237</v>
      </c>
    </row>
    <row r="23" spans="1:3">
      <c r="A23" s="4" t="s">
        <v>53</v>
      </c>
      <c r="B23" s="5" t="n">
        <v>248682</v>
      </c>
      <c r="C23" s="5" t="n">
        <v>151841</v>
      </c>
    </row>
    <row r="24" spans="1:3">
      <c r="A24" s="4" t="s">
        <v>54</v>
      </c>
      <c r="B24" s="4" t="s">
        <v>55</v>
      </c>
      <c r="C24" s="4" t="s">
        <v>55</v>
      </c>
    </row>
    <row r="25" spans="1:3">
      <c r="A25" s="3" t="s">
        <v>56</v>
      </c>
    </row>
    <row r="26" spans="1:3">
      <c r="A26" s="4" t="s">
        <v>57</v>
      </c>
      <c r="B26" s="4" t="s">
        <v>55</v>
      </c>
      <c r="C26" s="4" t="s">
        <v>55</v>
      </c>
    </row>
    <row r="27" spans="1:3">
      <c r="A27" s="4" t="s">
        <v>58</v>
      </c>
      <c r="B27" s="5" t="n">
        <v>407</v>
      </c>
      <c r="C27" s="5" t="n">
        <v>369</v>
      </c>
    </row>
    <row r="28" spans="1:3">
      <c r="A28" s="4" t="s">
        <v>59</v>
      </c>
      <c r="B28" s="5" t="n">
        <v>1447856</v>
      </c>
      <c r="C28" s="5" t="n">
        <v>1166585</v>
      </c>
    </row>
    <row r="29" spans="1:3">
      <c r="A29" s="4" t="s">
        <v>60</v>
      </c>
      <c r="B29" s="5" t="n">
        <v>-1149</v>
      </c>
      <c r="C29" s="5" t="n">
        <v>-2291</v>
      </c>
    </row>
    <row r="30" spans="1:3">
      <c r="A30" s="4" t="s">
        <v>61</v>
      </c>
      <c r="B30" s="5" t="n">
        <v>-577674</v>
      </c>
      <c r="C30" s="5" t="n">
        <v>-314167</v>
      </c>
    </row>
    <row r="31" spans="1:3">
      <c r="A31" s="4" t="s">
        <v>62</v>
      </c>
      <c r="B31" s="5" t="n">
        <v>869440</v>
      </c>
      <c r="C31" s="5" t="n">
        <v>850496</v>
      </c>
    </row>
    <row r="32" spans="1:3">
      <c r="A32" s="4" t="s">
        <v>63</v>
      </c>
      <c r="B32" s="6" t="n">
        <v>1118122</v>
      </c>
      <c r="C32" s="6" t="n">
        <v>1002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99</v>
      </c>
    </row>
    <row r="4" spans="1:2">
      <c r="A4" s="4" t="s">
        <v>121</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row r="7" spans="1:2">
      <c r="A7" s="4" t="s">
        <v>223</v>
      </c>
      <c r="B7" s="4" t="s">
        <v>224</v>
      </c>
    </row>
    <row r="8" spans="1:2">
      <c r="A8" s="4" t="s">
        <v>34</v>
      </c>
      <c r="B8" s="4" t="s">
        <v>225</v>
      </c>
    </row>
    <row r="9" spans="1:2">
      <c r="A9" s="4" t="s">
        <v>35</v>
      </c>
      <c r="B9" s="4" t="s">
        <v>226</v>
      </c>
    </row>
    <row r="10" spans="1:2">
      <c r="A10" s="4" t="s">
        <v>227</v>
      </c>
      <c r="B10" s="4" t="s">
        <v>228</v>
      </c>
    </row>
    <row r="11" spans="1:2">
      <c r="A11" s="4" t="s">
        <v>229</v>
      </c>
      <c r="B11" s="4" t="s">
        <v>230</v>
      </c>
    </row>
    <row r="12" spans="1:2">
      <c r="A12" s="4" t="s">
        <v>196</v>
      </c>
      <c r="B12" s="4" t="s">
        <v>231</v>
      </c>
    </row>
    <row r="13" spans="1:2">
      <c r="A13" s="4" t="s">
        <v>40</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51</v>
      </c>
      <c r="B18" s="4" t="s">
        <v>241</v>
      </c>
    </row>
    <row r="19" spans="1:2">
      <c r="A19" s="4" t="s">
        <v>242</v>
      </c>
      <c r="B19" s="4" t="s">
        <v>243</v>
      </c>
    </row>
    <row r="20" spans="1:2">
      <c r="A20" s="4" t="s">
        <v>77</v>
      </c>
      <c r="B20" s="4" t="s">
        <v>244</v>
      </c>
    </row>
    <row r="21" spans="1:2">
      <c r="A21" s="4" t="s">
        <v>245</v>
      </c>
      <c r="B21" s="4" t="s">
        <v>246</v>
      </c>
    </row>
    <row r="22" spans="1:2">
      <c r="A22" s="4" t="s">
        <v>247</v>
      </c>
      <c r="B22" s="4" t="s">
        <v>248</v>
      </c>
    </row>
    <row r="23" spans="1:2">
      <c r="A23" s="4" t="s">
        <v>121</v>
      </c>
      <c r="B23" s="4" t="s">
        <v>249</v>
      </c>
    </row>
    <row r="24" spans="1:2">
      <c r="A24" s="4" t="s">
        <v>86</v>
      </c>
      <c r="B24" s="4" t="s">
        <v>250</v>
      </c>
    </row>
    <row r="25" spans="1:2">
      <c r="A25" s="4" t="s">
        <v>207</v>
      </c>
      <c r="B25" s="4" t="s">
        <v>251</v>
      </c>
    </row>
    <row r="26" spans="1:2">
      <c r="A26" s="4" t="s">
        <v>204</v>
      </c>
      <c r="B26" s="4" t="s">
        <v>252</v>
      </c>
    </row>
    <row r="27" spans="1:2">
      <c r="A27" s="4" t="s">
        <v>253</v>
      </c>
      <c r="B27" s="4" t="s">
        <v>254</v>
      </c>
    </row>
    <row r="28" spans="1:2">
      <c r="A28" s="4" t="s">
        <v>213</v>
      </c>
      <c r="B28" s="4" t="s">
        <v>255</v>
      </c>
    </row>
    <row r="29" spans="1:2">
      <c r="A29" s="4" t="s">
        <v>256</v>
      </c>
      <c r="B29"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25000000</v>
      </c>
      <c r="C8" s="5" t="n">
        <v>125000000</v>
      </c>
    </row>
    <row r="9" spans="1:3">
      <c r="A9" s="4" t="s">
        <v>72</v>
      </c>
      <c r="B9" s="5" t="n">
        <v>40691000</v>
      </c>
      <c r="C9" s="5" t="n">
        <v>36894000</v>
      </c>
    </row>
    <row r="10" spans="1:3">
      <c r="A10" s="4" t="s">
        <v>73</v>
      </c>
      <c r="B10" s="5" t="n">
        <v>40691000</v>
      </c>
      <c r="C10" s="5" t="n">
        <v>368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82</v>
      </c>
    </row>
    <row r="4" spans="1:2">
      <c r="A4" s="4" t="s">
        <v>237</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row>
    <row r="9" spans="1:2">
      <c r="A9" s="3" t="s">
        <v>284</v>
      </c>
    </row>
    <row r="10" spans="1:2">
      <c r="A10" s="4" t="s">
        <v>294</v>
      </c>
      <c r="B10"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311</v>
      </c>
      <c r="B1" s="2" t="s">
        <v>312</v>
      </c>
      <c r="F1" s="2" t="s">
        <v>1</v>
      </c>
    </row>
    <row r="2" spans="1:6">
      <c r="B2" s="2" t="s">
        <v>2</v>
      </c>
      <c r="C2" s="2" t="s">
        <v>313</v>
      </c>
      <c r="D2" s="2" t="s">
        <v>75</v>
      </c>
      <c r="E2" s="2" t="s">
        <v>314</v>
      </c>
      <c r="F2" s="2" t="s">
        <v>2</v>
      </c>
    </row>
    <row r="3" spans="1:6">
      <c r="A3" s="3" t="s">
        <v>171</v>
      </c>
    </row>
    <row r="4" spans="1:6">
      <c r="A4" s="4" t="s">
        <v>315</v>
      </c>
      <c r="F4" s="4" t="s">
        <v>316</v>
      </c>
    </row>
    <row r="5" spans="1:6">
      <c r="A5" s="4" t="s">
        <v>317</v>
      </c>
      <c r="B5" s="5" t="n">
        <v>3289473</v>
      </c>
      <c r="C5" s="5" t="n">
        <v>2941176</v>
      </c>
      <c r="D5" s="5" t="n">
        <v>3047500</v>
      </c>
      <c r="E5" s="5" t="n">
        <v>3450000</v>
      </c>
    </row>
    <row r="6" spans="1:6">
      <c r="A6" s="4" t="s">
        <v>160</v>
      </c>
      <c r="B6" s="8" t="n">
        <v>234.7</v>
      </c>
      <c r="C6" s="8" t="n">
        <v>477.2</v>
      </c>
      <c r="D6" s="8" t="n">
        <v>243.3</v>
      </c>
      <c r="E6" s="8" t="n">
        <v>109.8</v>
      </c>
    </row>
    <row r="7" spans="1:6">
      <c r="A7" s="4" t="s">
        <v>318</v>
      </c>
      <c r="B7" s="6" t="n">
        <v>76</v>
      </c>
      <c r="C7" s="6" t="n">
        <v>170</v>
      </c>
      <c r="D7" s="6" t="n">
        <v>85</v>
      </c>
      <c r="E7" s="6" t="n">
        <v>34</v>
      </c>
      <c r="F7" s="6" t="n">
        <v>76</v>
      </c>
    </row>
    <row r="8" spans="1:6">
      <c r="A8" s="4" t="s">
        <v>319</v>
      </c>
      <c r="D8" s="5" t="n">
        <v>397500</v>
      </c>
      <c r="E8" s="5" t="n">
        <v>450000</v>
      </c>
    </row>
    <row r="9" spans="1:6">
      <c r="A9" s="4" t="s">
        <v>320</v>
      </c>
      <c r="B9" s="8" t="n">
        <v>884.8</v>
      </c>
      <c r="F9" s="8" t="n">
        <v>884.8</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6155</v>
      </c>
      <c r="C4" s="6" t="n">
        <v>14079</v>
      </c>
      <c r="D4" s="6" t="n">
        <v>25031</v>
      </c>
    </row>
    <row r="5" spans="1:4">
      <c r="A5" s="4" t="s">
        <v>78</v>
      </c>
      <c r="D5" s="5" t="n">
        <v>390</v>
      </c>
    </row>
    <row r="6" spans="1:4">
      <c r="A6" s="4" t="s">
        <v>79</v>
      </c>
      <c r="B6" s="5" t="n">
        <v>6155</v>
      </c>
      <c r="C6" s="5" t="n">
        <v>14079</v>
      </c>
      <c r="D6" s="5" t="n">
        <v>25421</v>
      </c>
    </row>
    <row r="7" spans="1:4">
      <c r="A7" s="3" t="s">
        <v>80</v>
      </c>
    </row>
    <row r="8" spans="1:4">
      <c r="A8" s="4" t="s">
        <v>81</v>
      </c>
      <c r="B8" s="5" t="n">
        <v>204775</v>
      </c>
      <c r="C8" s="5" t="n">
        <v>134038</v>
      </c>
      <c r="D8" s="5" t="n">
        <v>62574</v>
      </c>
    </row>
    <row r="9" spans="1:4">
      <c r="A9" s="4" t="s">
        <v>82</v>
      </c>
      <c r="B9" s="5" t="n">
        <v>65119</v>
      </c>
      <c r="C9" s="5" t="n">
        <v>46209</v>
      </c>
      <c r="D9" s="5" t="n">
        <v>23227</v>
      </c>
    </row>
    <row r="10" spans="1:4">
      <c r="A10" s="4" t="s">
        <v>83</v>
      </c>
      <c r="B10" s="5" t="n">
        <v>4091</v>
      </c>
      <c r="C10" s="5" t="n">
        <v>2869</v>
      </c>
      <c r="D10" s="5" t="n">
        <v>246</v>
      </c>
    </row>
    <row r="11" spans="1:4">
      <c r="A11" s="4" t="s">
        <v>84</v>
      </c>
      <c r="B11" s="5" t="n">
        <v>273985</v>
      </c>
      <c r="C11" s="5" t="n">
        <v>183116</v>
      </c>
      <c r="D11" s="5" t="n">
        <v>86047</v>
      </c>
    </row>
    <row r="12" spans="1:4">
      <c r="A12" s="4" t="s">
        <v>85</v>
      </c>
      <c r="B12" s="5" t="n">
        <v>-267830</v>
      </c>
      <c r="C12" s="5" t="n">
        <v>-169037</v>
      </c>
      <c r="D12" s="5" t="n">
        <v>-60626</v>
      </c>
    </row>
    <row r="13" spans="1:4">
      <c r="A13" s="4" t="s">
        <v>86</v>
      </c>
      <c r="B13" s="5" t="n">
        <v>3711</v>
      </c>
      <c r="C13" s="5" t="n">
        <v>2314</v>
      </c>
      <c r="D13" s="5" t="n">
        <v>120</v>
      </c>
    </row>
    <row r="14" spans="1:4">
      <c r="A14" s="4" t="s">
        <v>87</v>
      </c>
      <c r="B14" s="5" t="n">
        <v>-264119</v>
      </c>
      <c r="C14" s="5" t="n">
        <v>-166723</v>
      </c>
      <c r="D14" s="5" t="n">
        <v>-60506</v>
      </c>
    </row>
    <row r="15" spans="1:4">
      <c r="A15" s="4" t="s">
        <v>88</v>
      </c>
      <c r="B15" s="5" t="n">
        <v>612</v>
      </c>
      <c r="C15" s="5" t="n">
        <v>-60</v>
      </c>
      <c r="D15" s="5" t="n">
        <v>11797</v>
      </c>
    </row>
    <row r="16" spans="1:4">
      <c r="A16" s="4" t="s">
        <v>89</v>
      </c>
      <c r="B16" s="6" t="n">
        <v>-263507</v>
      </c>
      <c r="C16" s="6" t="n">
        <v>-166783</v>
      </c>
      <c r="D16" s="6" t="n">
        <v>-48709</v>
      </c>
    </row>
    <row r="17" spans="1:4">
      <c r="A17" s="4" t="s">
        <v>90</v>
      </c>
      <c r="B17" s="7" t="n">
        <v>-7.07</v>
      </c>
      <c r="C17" s="7" t="n">
        <v>-4.81</v>
      </c>
      <c r="D17" s="7" t="n">
        <v>-1.83</v>
      </c>
    </row>
    <row r="18" spans="1:4">
      <c r="A18" s="4" t="s">
        <v>91</v>
      </c>
      <c r="B18" s="5" t="n">
        <v>37284</v>
      </c>
      <c r="C18" s="5" t="n">
        <v>34669</v>
      </c>
      <c r="D18" s="5" t="n">
        <v>26546</v>
      </c>
    </row>
    <row r="19" spans="1:4">
      <c r="A19" s="3" t="s">
        <v>92</v>
      </c>
    </row>
    <row r="20" spans="1:4">
      <c r="A20" s="4" t="s">
        <v>93</v>
      </c>
      <c r="B20" s="6" t="n">
        <v>1142</v>
      </c>
      <c r="C20" s="6" t="n">
        <v>-2220</v>
      </c>
      <c r="D20" s="6" t="n">
        <v>-71</v>
      </c>
    </row>
    <row r="21" spans="1:4">
      <c r="A21" s="4" t="s">
        <v>94</v>
      </c>
      <c r="B21" s="5" t="n">
        <v>1142</v>
      </c>
      <c r="C21" s="5" t="n">
        <v>-2220</v>
      </c>
      <c r="D21" s="5" t="n">
        <v>-71</v>
      </c>
    </row>
    <row r="22" spans="1:4">
      <c r="A22" s="4" t="s">
        <v>95</v>
      </c>
      <c r="B22" s="6" t="n">
        <v>-262365</v>
      </c>
      <c r="C22" s="6" t="n">
        <v>-169003</v>
      </c>
      <c r="D22" s="6" t="n">
        <v>-48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21</v>
      </c>
      <c r="B1" s="2" t="s">
        <v>322</v>
      </c>
      <c r="C1" s="2" t="s">
        <v>323</v>
      </c>
      <c r="D1" s="2" t="s">
        <v>324</v>
      </c>
      <c r="E1" s="2" t="s">
        <v>325</v>
      </c>
      <c r="F1" s="2" t="s">
        <v>326</v>
      </c>
    </row>
    <row r="2" spans="1:6">
      <c r="A2" s="3" t="s">
        <v>327</v>
      </c>
    </row>
    <row r="3" spans="1:6">
      <c r="A3" s="4" t="s">
        <v>328</v>
      </c>
      <c r="D3" s="5" t="n">
        <v>1</v>
      </c>
    </row>
    <row r="4" spans="1:6">
      <c r="A4" s="4" t="s">
        <v>329</v>
      </c>
      <c r="D4" s="6" t="n">
        <v>0</v>
      </c>
      <c r="E4" s="6" t="n">
        <v>0</v>
      </c>
      <c r="F4" s="6" t="n">
        <v>0</v>
      </c>
    </row>
    <row r="5" spans="1:6">
      <c r="A5" s="4" t="s">
        <v>330</v>
      </c>
      <c r="D5" s="6" t="n">
        <v>0</v>
      </c>
      <c r="E5" s="6" t="n">
        <v>0</v>
      </c>
    </row>
    <row r="6" spans="1:6">
      <c r="A6" s="4" t="s">
        <v>331</v>
      </c>
    </row>
    <row r="7" spans="1:6">
      <c r="A7" s="3" t="s">
        <v>327</v>
      </c>
    </row>
    <row r="8" spans="1:6">
      <c r="A8" s="4" t="s">
        <v>332</v>
      </c>
      <c r="B8" s="6" t="n">
        <v>25000000</v>
      </c>
    </row>
    <row r="9" spans="1:6">
      <c r="A9" s="4" t="s">
        <v>333</v>
      </c>
    </row>
    <row r="10" spans="1:6">
      <c r="A10" s="3" t="s">
        <v>327</v>
      </c>
    </row>
    <row r="11" spans="1:6">
      <c r="A11" s="4" t="s">
        <v>334</v>
      </c>
      <c r="C11" s="6" t="n">
        <v>30991000</v>
      </c>
    </row>
    <row r="12" spans="1:6">
      <c r="A12" s="4" t="s">
        <v>335</v>
      </c>
      <c r="C12" s="5" t="n">
        <v>5093000</v>
      </c>
    </row>
    <row r="13" spans="1:6">
      <c r="A13" s="4" t="s">
        <v>336</v>
      </c>
      <c r="C13" s="5" t="n">
        <v>19348000</v>
      </c>
    </row>
    <row r="14" spans="1:6">
      <c r="A14" s="4" t="s">
        <v>235</v>
      </c>
      <c r="C14" s="6" t="n">
        <v>65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1"/>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row r="12" spans="1:2">
      <c r="A12" s="4" t="s">
        <v>346</v>
      </c>
    </row>
    <row r="13" spans="1:2">
      <c r="A13" s="3" t="s">
        <v>339</v>
      </c>
    </row>
    <row r="14" spans="1:2">
      <c r="A14" s="4" t="s">
        <v>347</v>
      </c>
      <c r="B1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606481</v>
      </c>
      <c r="C3" s="6" t="n">
        <v>703785</v>
      </c>
    </row>
    <row r="4" spans="1:3">
      <c r="A4" s="4" t="s">
        <v>352</v>
      </c>
      <c r="B4" s="5" t="n">
        <v>40</v>
      </c>
      <c r="C4" s="5" t="n">
        <v>22</v>
      </c>
    </row>
    <row r="5" spans="1:3">
      <c r="A5" s="4" t="s">
        <v>353</v>
      </c>
      <c r="B5" s="5" t="n">
        <v>-578</v>
      </c>
      <c r="C5" s="5" t="n">
        <v>-2313</v>
      </c>
    </row>
    <row r="6" spans="1:3">
      <c r="A6" s="4" t="s">
        <v>354</v>
      </c>
      <c r="B6" s="5" t="n">
        <v>605943</v>
      </c>
      <c r="C6" s="5" t="n">
        <v>701494</v>
      </c>
    </row>
    <row r="7" spans="1:3">
      <c r="A7" s="4" t="s">
        <v>355</v>
      </c>
    </row>
    <row r="8" spans="1:3">
      <c r="A8" s="3" t="s">
        <v>350</v>
      </c>
    </row>
    <row r="9" spans="1:3">
      <c r="A9" s="4" t="s">
        <v>351</v>
      </c>
      <c r="B9" s="5" t="n">
        <v>600001</v>
      </c>
      <c r="C9" s="5" t="n">
        <v>689425</v>
      </c>
    </row>
    <row r="10" spans="1:3">
      <c r="A10" s="4" t="s">
        <v>352</v>
      </c>
      <c r="B10" s="5" t="n">
        <v>34</v>
      </c>
      <c r="C10" s="5" t="n">
        <v>22</v>
      </c>
    </row>
    <row r="11" spans="1:3">
      <c r="A11" s="4" t="s">
        <v>353</v>
      </c>
      <c r="B11" s="5" t="n">
        <v>-575</v>
      </c>
      <c r="C11" s="5" t="n">
        <v>-2300</v>
      </c>
    </row>
    <row r="12" spans="1:3">
      <c r="A12" s="4" t="s">
        <v>354</v>
      </c>
      <c r="B12" s="5" t="n">
        <v>599460</v>
      </c>
      <c r="C12" s="5" t="n">
        <v>687147</v>
      </c>
    </row>
    <row r="13" spans="1:3">
      <c r="A13" s="4" t="s">
        <v>356</v>
      </c>
    </row>
    <row r="14" spans="1:3">
      <c r="A14" s="3" t="s">
        <v>350</v>
      </c>
    </row>
    <row r="15" spans="1:3">
      <c r="A15" s="4" t="s">
        <v>351</v>
      </c>
      <c r="B15" s="5" t="n">
        <v>6480</v>
      </c>
      <c r="C15" s="5" t="n">
        <v>14360</v>
      </c>
    </row>
    <row r="16" spans="1:3">
      <c r="A16" s="4" t="s">
        <v>352</v>
      </c>
      <c r="B16" s="5" t="n">
        <v>6</v>
      </c>
    </row>
    <row r="17" spans="1:3">
      <c r="A17" s="4" t="s">
        <v>353</v>
      </c>
      <c r="B17" s="5" t="n">
        <v>-3</v>
      </c>
      <c r="C17" s="5" t="n">
        <v>-13</v>
      </c>
    </row>
    <row r="18" spans="1:3">
      <c r="A18" s="4" t="s">
        <v>354</v>
      </c>
      <c r="B18" s="6" t="n">
        <v>6483</v>
      </c>
      <c r="C18" s="6" t="n">
        <v>14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59</v>
      </c>
      <c r="B3" s="6" t="n">
        <v>884830</v>
      </c>
      <c r="C3" s="6" t="n">
        <v>865763</v>
      </c>
    </row>
    <row r="4" spans="1:3">
      <c r="A4" s="3" t="s">
        <v>360</v>
      </c>
    </row>
    <row r="5" spans="1:3">
      <c r="A5" s="4" t="s">
        <v>361</v>
      </c>
      <c r="B5" s="5" t="n">
        <v>7756</v>
      </c>
      <c r="C5" s="5" t="n">
        <v>8665</v>
      </c>
    </row>
    <row r="6" spans="1:3">
      <c r="A6" s="4" t="s">
        <v>362</v>
      </c>
    </row>
    <row r="7" spans="1:3">
      <c r="A7" s="3" t="s">
        <v>360</v>
      </c>
    </row>
    <row r="8" spans="1:3">
      <c r="A8" s="4" t="s">
        <v>361</v>
      </c>
      <c r="B8" s="5" t="n">
        <v>7756</v>
      </c>
      <c r="C8" s="5" t="n">
        <v>8665</v>
      </c>
    </row>
    <row r="9" spans="1:3">
      <c r="A9" s="4" t="s">
        <v>363</v>
      </c>
    </row>
    <row r="10" spans="1:3">
      <c r="A10" s="3" t="s">
        <v>358</v>
      </c>
    </row>
    <row r="11" spans="1:3">
      <c r="A11" s="4" t="s">
        <v>359</v>
      </c>
      <c r="B11" s="5" t="n">
        <v>278887</v>
      </c>
      <c r="C11" s="5" t="n">
        <v>164269</v>
      </c>
    </row>
    <row r="12" spans="1:3">
      <c r="A12" s="4" t="s">
        <v>356</v>
      </c>
    </row>
    <row r="13" spans="1:3">
      <c r="A13" s="3" t="s">
        <v>358</v>
      </c>
    </row>
    <row r="14" spans="1:3">
      <c r="A14" s="4" t="s">
        <v>359</v>
      </c>
      <c r="B14" s="5" t="n">
        <v>6483</v>
      </c>
      <c r="C14" s="5" t="n">
        <v>14347</v>
      </c>
    </row>
    <row r="15" spans="1:3">
      <c r="A15" s="4" t="s">
        <v>364</v>
      </c>
    </row>
    <row r="16" spans="1:3">
      <c r="A16" s="3" t="s">
        <v>358</v>
      </c>
    </row>
    <row r="17" spans="1:3">
      <c r="A17" s="4" t="s">
        <v>359</v>
      </c>
      <c r="C17" s="5" t="n">
        <v>687147</v>
      </c>
    </row>
    <row r="18" spans="1:3">
      <c r="A18" s="4" t="s">
        <v>355</v>
      </c>
    </row>
    <row r="19" spans="1:3">
      <c r="A19" s="3" t="s">
        <v>358</v>
      </c>
    </row>
    <row r="20" spans="1:3">
      <c r="A20" s="4" t="s">
        <v>359</v>
      </c>
      <c r="B20" s="5" t="n">
        <v>599460</v>
      </c>
    </row>
    <row r="21" spans="1:3">
      <c r="A21" s="4" t="s">
        <v>365</v>
      </c>
    </row>
    <row r="22" spans="1:3">
      <c r="A22" s="3" t="s">
        <v>358</v>
      </c>
    </row>
    <row r="23" spans="1:3">
      <c r="A23" s="4" t="s">
        <v>359</v>
      </c>
      <c r="B23" s="5" t="n">
        <v>278887</v>
      </c>
      <c r="C23" s="5" t="n">
        <v>158269</v>
      </c>
    </row>
    <row r="24" spans="1:3">
      <c r="A24" s="4" t="s">
        <v>366</v>
      </c>
    </row>
    <row r="25" spans="1:3">
      <c r="A25" s="3" t="s">
        <v>358</v>
      </c>
    </row>
    <row r="26" spans="1:3">
      <c r="A26" s="4" t="s">
        <v>359</v>
      </c>
      <c r="B26" s="5" t="n">
        <v>278887</v>
      </c>
      <c r="C26" s="5" t="n">
        <v>158269</v>
      </c>
    </row>
    <row r="27" spans="1:3">
      <c r="A27" s="4" t="s">
        <v>367</v>
      </c>
    </row>
    <row r="28" spans="1:3">
      <c r="A28" s="3" t="s">
        <v>358</v>
      </c>
    </row>
    <row r="29" spans="1:3">
      <c r="A29" s="4" t="s">
        <v>359</v>
      </c>
      <c r="B29" s="5" t="n">
        <v>605943</v>
      </c>
      <c r="C29" s="5" t="n">
        <v>707494</v>
      </c>
    </row>
    <row r="30" spans="1:3">
      <c r="A30" s="4" t="s">
        <v>368</v>
      </c>
    </row>
    <row r="31" spans="1:3">
      <c r="A31" s="3" t="s">
        <v>358</v>
      </c>
    </row>
    <row r="32" spans="1:3">
      <c r="A32" s="4" t="s">
        <v>359</v>
      </c>
      <c r="C32" s="5" t="n">
        <v>6000</v>
      </c>
    </row>
    <row r="33" spans="1:3">
      <c r="A33" s="4" t="s">
        <v>369</v>
      </c>
    </row>
    <row r="34" spans="1:3">
      <c r="A34" s="3" t="s">
        <v>358</v>
      </c>
    </row>
    <row r="35" spans="1:3">
      <c r="A35" s="4" t="s">
        <v>359</v>
      </c>
      <c r="B35" s="5" t="n">
        <v>6483</v>
      </c>
      <c r="C35" s="5" t="n">
        <v>14347</v>
      </c>
    </row>
    <row r="36" spans="1:3">
      <c r="A36" s="4" t="s">
        <v>370</v>
      </c>
    </row>
    <row r="37" spans="1:3">
      <c r="A37" s="3" t="s">
        <v>358</v>
      </c>
    </row>
    <row r="38" spans="1:3">
      <c r="A38" s="4" t="s">
        <v>359</v>
      </c>
      <c r="C38" s="5" t="n">
        <v>687147</v>
      </c>
    </row>
    <row r="39" spans="1:3">
      <c r="A39" s="4" t="s">
        <v>371</v>
      </c>
    </row>
    <row r="40" spans="1:3">
      <c r="A40" s="3" t="s">
        <v>358</v>
      </c>
    </row>
    <row r="41" spans="1:3">
      <c r="A41" s="4" t="s">
        <v>359</v>
      </c>
      <c r="B41" s="5" t="n">
        <v>599460</v>
      </c>
    </row>
    <row r="42" spans="1:3">
      <c r="A42" s="4" t="s">
        <v>372</v>
      </c>
    </row>
    <row r="43" spans="1:3">
      <c r="A43" s="3" t="s">
        <v>360</v>
      </c>
    </row>
    <row r="44" spans="1:3">
      <c r="A44" s="4" t="s">
        <v>361</v>
      </c>
      <c r="B44" s="5" t="n">
        <v>7756</v>
      </c>
      <c r="C44" s="5" t="n">
        <v>8665</v>
      </c>
    </row>
    <row r="45" spans="1:3">
      <c r="A45" s="4" t="s">
        <v>373</v>
      </c>
    </row>
    <row r="46" spans="1:3">
      <c r="A46" s="3" t="s">
        <v>360</v>
      </c>
    </row>
    <row r="47" spans="1:3">
      <c r="A47" s="4" t="s">
        <v>361</v>
      </c>
      <c r="B47" s="6" t="n">
        <v>7756</v>
      </c>
      <c r="C47" s="6" t="n">
        <v>86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74</v>
      </c>
      <c r="B1" s="2" t="s">
        <v>1</v>
      </c>
    </row>
    <row r="2" spans="1:3">
      <c r="B2" s="2" t="s">
        <v>2</v>
      </c>
      <c r="C2" s="2" t="s">
        <v>32</v>
      </c>
    </row>
    <row r="3" spans="1:3">
      <c r="A3" s="3" t="s">
        <v>375</v>
      </c>
    </row>
    <row r="4" spans="1:3">
      <c r="A4" s="4" t="s">
        <v>376</v>
      </c>
      <c r="B4" s="4" t="s">
        <v>377</v>
      </c>
    </row>
    <row r="5" spans="1:3">
      <c r="A5" s="4" t="s">
        <v>378</v>
      </c>
      <c r="B5" s="6" t="n">
        <v>0</v>
      </c>
      <c r="C5" s="6" t="n">
        <v>0</v>
      </c>
    </row>
    <row r="6" spans="1:3">
      <c r="A6" s="4" t="s">
        <v>379</v>
      </c>
      <c r="B6" s="5" t="n">
        <v>0</v>
      </c>
      <c r="C6" s="5" t="n">
        <v>0</v>
      </c>
    </row>
    <row r="7" spans="1:3">
      <c r="A7" s="4" t="s">
        <v>380</v>
      </c>
      <c r="B7" s="5" t="n">
        <v>376100000</v>
      </c>
      <c r="C7" s="5" t="n">
        <v>638100000</v>
      </c>
    </row>
    <row r="8" spans="1:3">
      <c r="A8" s="4" t="s">
        <v>381</v>
      </c>
      <c r="B8" s="5" t="n">
        <v>95500000</v>
      </c>
      <c r="C8" s="5" t="n">
        <v>0</v>
      </c>
    </row>
    <row r="9" spans="1:3">
      <c r="A9" s="4" t="s">
        <v>382</v>
      </c>
      <c r="B9" s="5" t="n">
        <v>0</v>
      </c>
      <c r="C9" s="5" t="n">
        <v>0</v>
      </c>
    </row>
    <row r="10" spans="1:3">
      <c r="A10" s="4" t="s">
        <v>383</v>
      </c>
      <c r="B10" s="5" t="n">
        <v>4479000</v>
      </c>
      <c r="C10" s="5" t="n">
        <v>3584000</v>
      </c>
    </row>
    <row r="11" spans="1:3">
      <c r="A11" s="4" t="s">
        <v>384</v>
      </c>
      <c r="B11" s="5" t="n">
        <v>3277000</v>
      </c>
      <c r="C11" s="5" t="n">
        <v>5082000</v>
      </c>
    </row>
    <row r="12" spans="1:3">
      <c r="A12" s="4" t="s">
        <v>333</v>
      </c>
    </row>
    <row r="13" spans="1:3">
      <c r="A13" s="3" t="s">
        <v>375</v>
      </c>
    </row>
    <row r="14" spans="1:3">
      <c r="A14" s="4" t="s">
        <v>385</v>
      </c>
      <c r="B14" s="6" t="n">
        <v>5000000</v>
      </c>
      <c r="C14" s="6" t="n">
        <v>1000000</v>
      </c>
    </row>
    <row r="15" spans="1:3">
      <c r="A15" s="4" t="s">
        <v>386</v>
      </c>
    </row>
    <row r="16" spans="1:3">
      <c r="A16" s="3" t="s">
        <v>375</v>
      </c>
    </row>
    <row r="17" spans="1:3">
      <c r="A17" s="4" t="s">
        <v>387</v>
      </c>
      <c r="B17" s="5" t="n">
        <v>2017</v>
      </c>
    </row>
    <row r="18" spans="1:3">
      <c r="A18" s="4" t="s">
        <v>388</v>
      </c>
      <c r="B18" s="4" t="s">
        <v>389</v>
      </c>
    </row>
    <row r="19" spans="1:3">
      <c r="A19" s="4" t="s">
        <v>390</v>
      </c>
    </row>
    <row r="20" spans="1:3">
      <c r="A20" s="3" t="s">
        <v>375</v>
      </c>
    </row>
    <row r="21" spans="1:3">
      <c r="A21" s="4" t="s">
        <v>387</v>
      </c>
      <c r="B21" s="5" t="n">
        <v>2026</v>
      </c>
    </row>
    <row r="22" spans="1:3">
      <c r="A22" s="4" t="s">
        <v>388</v>
      </c>
      <c r="B22" s="4" t="s">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6" t="n">
        <v>8665</v>
      </c>
      <c r="C4" s="6" t="n">
        <v>6796</v>
      </c>
    </row>
    <row r="5" spans="1:3">
      <c r="A5" s="4" t="s">
        <v>395</v>
      </c>
      <c r="B5" s="5" t="n">
        <v>4091</v>
      </c>
      <c r="C5" s="5" t="n">
        <v>2869</v>
      </c>
    </row>
    <row r="6" spans="1:3">
      <c r="A6" s="4" t="s">
        <v>396</v>
      </c>
      <c r="B6" s="5" t="n">
        <v>-5000</v>
      </c>
      <c r="C6" s="5" t="n">
        <v>-1000</v>
      </c>
    </row>
    <row r="7" spans="1:3">
      <c r="A7" s="4" t="s">
        <v>397</v>
      </c>
      <c r="B7" s="6" t="n">
        <v>7756</v>
      </c>
      <c r="C7" s="6" t="n">
        <v>86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39</v>
      </c>
    </row>
    <row r="3" spans="1:3">
      <c r="A3" s="4" t="s">
        <v>399</v>
      </c>
      <c r="B3" s="6" t="n">
        <v>169399</v>
      </c>
      <c r="C3" s="6" t="n">
        <v>89435</v>
      </c>
    </row>
    <row r="4" spans="1:3">
      <c r="A4" s="4" t="s">
        <v>400</v>
      </c>
      <c r="B4" s="5" t="n">
        <v>-12444</v>
      </c>
      <c r="C4" s="5" t="n">
        <v>-6821</v>
      </c>
    </row>
    <row r="5" spans="1:3">
      <c r="A5" s="4" t="s">
        <v>38</v>
      </c>
      <c r="B5" s="5" t="n">
        <v>156955</v>
      </c>
      <c r="C5" s="5" t="n">
        <v>82614</v>
      </c>
    </row>
    <row r="6" spans="1:3">
      <c r="A6" s="4" t="s">
        <v>338</v>
      </c>
    </row>
    <row r="7" spans="1:3">
      <c r="A7" s="3" t="s">
        <v>339</v>
      </c>
    </row>
    <row r="8" spans="1:3">
      <c r="A8" s="4" t="s">
        <v>399</v>
      </c>
      <c r="B8" s="5" t="n">
        <v>1655</v>
      </c>
      <c r="C8" s="5" t="n">
        <v>1259</v>
      </c>
    </row>
    <row r="9" spans="1:3">
      <c r="A9" s="4" t="s">
        <v>401</v>
      </c>
    </row>
    <row r="10" spans="1:3">
      <c r="A10" s="3" t="s">
        <v>339</v>
      </c>
    </row>
    <row r="11" spans="1:3">
      <c r="A11" s="4" t="s">
        <v>399</v>
      </c>
      <c r="B11" s="5" t="n">
        <v>1427</v>
      </c>
      <c r="C11" s="5" t="n">
        <v>1104</v>
      </c>
    </row>
    <row r="12" spans="1:3">
      <c r="A12" s="4" t="s">
        <v>402</v>
      </c>
    </row>
    <row r="13" spans="1:3">
      <c r="A13" s="3" t="s">
        <v>339</v>
      </c>
    </row>
    <row r="14" spans="1:3">
      <c r="A14" s="4" t="s">
        <v>399</v>
      </c>
      <c r="B14" s="5" t="n">
        <v>16305</v>
      </c>
      <c r="C14" s="5" t="n">
        <v>10520</v>
      </c>
    </row>
    <row r="15" spans="1:3">
      <c r="A15" s="4" t="s">
        <v>346</v>
      </c>
    </row>
    <row r="16" spans="1:3">
      <c r="A16" s="3" t="s">
        <v>339</v>
      </c>
    </row>
    <row r="17" spans="1:3">
      <c r="A17" s="4" t="s">
        <v>399</v>
      </c>
      <c r="B17" s="5" t="n">
        <v>13697</v>
      </c>
      <c r="C17" s="5" t="n">
        <v>11010</v>
      </c>
    </row>
    <row r="18" spans="1:3">
      <c r="A18" s="4" t="s">
        <v>403</v>
      </c>
    </row>
    <row r="19" spans="1:3">
      <c r="A19" s="3" t="s">
        <v>339</v>
      </c>
    </row>
    <row r="20" spans="1:3">
      <c r="A20" s="4" t="s">
        <v>399</v>
      </c>
      <c r="B20" s="6" t="n">
        <v>136315</v>
      </c>
      <c r="C20" s="6" t="n">
        <v>65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5</v>
      </c>
    </row>
    <row r="3" spans="1:4">
      <c r="A3" s="3" t="s">
        <v>339</v>
      </c>
    </row>
    <row r="4" spans="1:4">
      <c r="A4" s="4" t="s">
        <v>405</v>
      </c>
      <c r="B4" s="6" t="n">
        <v>5900</v>
      </c>
      <c r="C4" s="6" t="n">
        <v>3700</v>
      </c>
      <c r="D4" s="6" t="n">
        <v>2300</v>
      </c>
    </row>
    <row r="5" spans="1:4">
      <c r="A5" s="4" t="s">
        <v>406</v>
      </c>
      <c r="B5" s="5" t="n">
        <v>169399</v>
      </c>
      <c r="C5" s="5" t="n">
        <v>89435</v>
      </c>
    </row>
    <row r="6" spans="1:4">
      <c r="A6" s="4" t="s">
        <v>407</v>
      </c>
      <c r="B6" s="5" t="n">
        <v>120140</v>
      </c>
      <c r="C6" s="6" t="n">
        <v>61901</v>
      </c>
    </row>
    <row r="7" spans="1:4">
      <c r="A7" s="4" t="s">
        <v>408</v>
      </c>
    </row>
    <row r="8" spans="1:4">
      <c r="A8" s="3" t="s">
        <v>339</v>
      </c>
    </row>
    <row r="9" spans="1:4">
      <c r="A9" s="4" t="s">
        <v>406</v>
      </c>
      <c r="B9" s="5" t="n">
        <v>126900</v>
      </c>
    </row>
    <row r="10" spans="1:4">
      <c r="A10" s="4" t="s">
        <v>407</v>
      </c>
      <c r="B10" s="6" t="n">
        <v>120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9</v>
      </c>
      <c r="B1" s="2" t="s">
        <v>1</v>
      </c>
    </row>
    <row r="2" spans="1:3">
      <c r="B2" s="2" t="s">
        <v>2</v>
      </c>
      <c r="C2" s="2" t="s">
        <v>32</v>
      </c>
    </row>
    <row r="3" spans="1:3">
      <c r="A3" s="4" t="s">
        <v>410</v>
      </c>
    </row>
    <row r="4" spans="1:3">
      <c r="A4" s="3" t="s">
        <v>411</v>
      </c>
    </row>
    <row r="5" spans="1:3">
      <c r="A5" s="4" t="s">
        <v>412</v>
      </c>
      <c r="B5" s="8" t="n">
        <v>14.4</v>
      </c>
      <c r="C5" s="6" t="n">
        <v>10</v>
      </c>
    </row>
    <row r="6" spans="1:3">
      <c r="A6" s="4" t="s">
        <v>413</v>
      </c>
    </row>
    <row r="7" spans="1:3">
      <c r="A7" s="3" t="s">
        <v>411</v>
      </c>
    </row>
    <row r="8" spans="1:3">
      <c r="A8" s="4" t="s">
        <v>412</v>
      </c>
      <c r="B8" s="9" t="n">
        <v>13.8</v>
      </c>
    </row>
    <row r="9" spans="1:3">
      <c r="A9" s="4" t="s">
        <v>414</v>
      </c>
      <c r="B9" s="9" t="n">
        <v>1.5</v>
      </c>
    </row>
    <row r="10" spans="1:3">
      <c r="A10" s="4" t="s">
        <v>415</v>
      </c>
      <c r="B10" s="9" t="n">
        <v>1.5</v>
      </c>
    </row>
    <row r="11" spans="1:3">
      <c r="A11" s="4" t="s">
        <v>416</v>
      </c>
      <c r="B11" s="8"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186</v>
      </c>
    </row>
    <row r="3" spans="1:3">
      <c r="A3" s="4" t="s">
        <v>418</v>
      </c>
      <c r="B3" s="6" t="n">
        <v>11296</v>
      </c>
      <c r="C3" s="6" t="n">
        <v>5935</v>
      </c>
    </row>
    <row r="4" spans="1:3">
      <c r="A4" s="4" t="s">
        <v>419</v>
      </c>
      <c r="B4" s="5" t="n">
        <v>34275</v>
      </c>
      <c r="C4" s="5" t="n">
        <v>15876</v>
      </c>
    </row>
    <row r="5" spans="1:3">
      <c r="A5" s="4" t="s">
        <v>420</v>
      </c>
      <c r="B5" s="5" t="n">
        <v>2464</v>
      </c>
      <c r="C5" s="5" t="n">
        <v>277</v>
      </c>
    </row>
    <row r="6" spans="1:3">
      <c r="A6" s="4" t="s">
        <v>421</v>
      </c>
      <c r="B6" s="5" t="n">
        <v>1492</v>
      </c>
      <c r="C6" s="5" t="n">
        <v>1014</v>
      </c>
    </row>
    <row r="7" spans="1:3">
      <c r="A7" s="4" t="s">
        <v>422</v>
      </c>
      <c r="B7" s="5" t="n">
        <v>11</v>
      </c>
      <c r="C7" s="5" t="n">
        <v>964</v>
      </c>
    </row>
    <row r="8" spans="1:3">
      <c r="A8" s="4" t="s">
        <v>423</v>
      </c>
      <c r="B8" s="5" t="n">
        <v>4479</v>
      </c>
      <c r="C8" s="5" t="n">
        <v>3584</v>
      </c>
    </row>
    <row r="9" spans="1:3">
      <c r="A9" s="4" t="s">
        <v>424</v>
      </c>
      <c r="B9" s="5" t="n">
        <v>643</v>
      </c>
      <c r="C9" s="5" t="n">
        <v>495</v>
      </c>
    </row>
    <row r="10" spans="1:3">
      <c r="A10" s="4" t="s">
        <v>425</v>
      </c>
      <c r="B10" s="6" t="n">
        <v>54660</v>
      </c>
      <c r="C10" s="6" t="n">
        <v>28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2</v>
      </c>
    </row>
    <row r="3" spans="1:3">
      <c r="A3" s="3" t="s">
        <v>97</v>
      </c>
    </row>
    <row r="4" spans="1:3">
      <c r="A4" s="4" t="s">
        <v>98</v>
      </c>
      <c r="B4" s="8" t="n">
        <v>0.6</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8" t="n">
        <v>4.9</v>
      </c>
    </row>
    <row r="5" spans="1:2">
      <c r="A5" s="4" t="s">
        <v>408</v>
      </c>
    </row>
    <row r="6" spans="1:2">
      <c r="A6" s="3" t="s">
        <v>428</v>
      </c>
    </row>
    <row r="7" spans="1:2">
      <c r="A7" s="4" t="s">
        <v>430</v>
      </c>
      <c r="B7" s="9" t="n">
        <v>4.5</v>
      </c>
    </row>
    <row r="8" spans="1:2">
      <c r="A8" s="4" t="s">
        <v>431</v>
      </c>
    </row>
    <row r="9" spans="1:2">
      <c r="A9" s="3" t="s">
        <v>428</v>
      </c>
    </row>
    <row r="10" spans="1:2">
      <c r="A10" s="4" t="s">
        <v>430</v>
      </c>
      <c r="B10" s="8" t="n">
        <v>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1"/>
    <col customWidth="1" max="5" min="5" width="21"/>
    <col customWidth="1" max="6" min="6" width="31"/>
    <col customWidth="1" max="7" min="7" width="24"/>
    <col customWidth="1" max="8" min="8" width="21"/>
    <col customWidth="1" max="9" min="9" width="24"/>
    <col customWidth="1" max="10" min="10" width="21"/>
    <col customWidth="1" max="11" min="11" width="21"/>
    <col customWidth="1" max="12" min="12" width="21"/>
    <col customWidth="1" max="13" min="13" width="80"/>
    <col customWidth="1" max="14" min="14" width="21"/>
    <col customWidth="1" max="15" min="15" width="21"/>
  </cols>
  <sheetData>
    <row r="1" spans="1:15">
      <c r="A1" s="1" t="s">
        <v>432</v>
      </c>
      <c r="B1" s="2" t="s">
        <v>427</v>
      </c>
      <c r="C1" s="2" t="s">
        <v>433</v>
      </c>
      <c r="D1" s="2" t="s">
        <v>434</v>
      </c>
      <c r="E1" s="2" t="s">
        <v>325</v>
      </c>
      <c r="F1" s="2" t="s">
        <v>435</v>
      </c>
      <c r="G1" s="2" t="s">
        <v>436</v>
      </c>
      <c r="H1" s="2" t="s">
        <v>326</v>
      </c>
      <c r="I1" s="2" t="s">
        <v>437</v>
      </c>
      <c r="J1" s="2" t="s">
        <v>438</v>
      </c>
      <c r="K1" s="2" t="s">
        <v>439</v>
      </c>
      <c r="L1" s="2" t="s">
        <v>440</v>
      </c>
      <c r="M1" s="2" t="s">
        <v>427</v>
      </c>
      <c r="N1" s="2" t="s">
        <v>325</v>
      </c>
      <c r="O1" s="2" t="s">
        <v>326</v>
      </c>
    </row>
    <row r="2" spans="1:15">
      <c r="A2" s="3" t="s">
        <v>441</v>
      </c>
    </row>
    <row r="3" spans="1:15">
      <c r="A3" s="4" t="s">
        <v>442</v>
      </c>
      <c r="I3" s="4" t="s">
        <v>443</v>
      </c>
    </row>
    <row r="4" spans="1:15">
      <c r="A4" s="4" t="s">
        <v>444</v>
      </c>
      <c r="I4" s="5" t="n">
        <v>43600</v>
      </c>
    </row>
    <row r="5" spans="1:15">
      <c r="A5" s="4" t="s">
        <v>445</v>
      </c>
      <c r="I5" s="4" t="s">
        <v>446</v>
      </c>
    </row>
    <row r="6" spans="1:15">
      <c r="A6" s="4" t="s">
        <v>447</v>
      </c>
      <c r="I6" s="5" t="n">
        <v>9900</v>
      </c>
    </row>
    <row r="7" spans="1:15">
      <c r="A7" s="4" t="s">
        <v>448</v>
      </c>
      <c r="I7" s="6" t="n">
        <v>200000</v>
      </c>
    </row>
    <row r="8" spans="1:15">
      <c r="A8" s="4" t="s">
        <v>449</v>
      </c>
      <c r="H8" s="6" t="n">
        <v>300000</v>
      </c>
    </row>
    <row r="9" spans="1:15">
      <c r="A9" s="4" t="s">
        <v>450</v>
      </c>
      <c r="I9" s="5" t="n">
        <v>7800000</v>
      </c>
    </row>
    <row r="10" spans="1:15">
      <c r="A10" s="4" t="s">
        <v>451</v>
      </c>
      <c r="B10" s="6" t="n">
        <v>600000</v>
      </c>
      <c r="E10" s="6" t="n">
        <v>600000</v>
      </c>
      <c r="I10" s="6" t="n">
        <v>1300000</v>
      </c>
    </row>
    <row r="11" spans="1:15">
      <c r="A11" s="4" t="s">
        <v>452</v>
      </c>
      <c r="I11" s="4" t="s">
        <v>453</v>
      </c>
    </row>
    <row r="12" spans="1:15">
      <c r="A12" s="4" t="s">
        <v>454</v>
      </c>
      <c r="M12" s="4" t="s">
        <v>455</v>
      </c>
    </row>
    <row r="13" spans="1:15">
      <c r="A13" s="4" t="s">
        <v>456</v>
      </c>
      <c r="C13" s="4" t="s">
        <v>345</v>
      </c>
    </row>
    <row r="14" spans="1:15">
      <c r="A14" s="4" t="s">
        <v>457</v>
      </c>
      <c r="C14" s="4" t="s">
        <v>341</v>
      </c>
    </row>
    <row r="15" spans="1:15">
      <c r="A15" s="4" t="s">
        <v>458</v>
      </c>
      <c r="C15" s="10" t="n">
        <v>3</v>
      </c>
    </row>
    <row r="16" spans="1:15">
      <c r="A16" s="4" t="s">
        <v>459</v>
      </c>
      <c r="K16" s="10" t="n">
        <v>2</v>
      </c>
    </row>
    <row r="17" spans="1:15">
      <c r="A17" s="4" t="s">
        <v>460</v>
      </c>
      <c r="C17" s="5" t="n">
        <v>1</v>
      </c>
    </row>
    <row r="18" spans="1:15">
      <c r="A18" s="4" t="s">
        <v>461</v>
      </c>
      <c r="C18" s="11" t="n">
        <v>9.800000000000001</v>
      </c>
    </row>
    <row r="19" spans="1:15">
      <c r="A19" s="4" t="s">
        <v>462</v>
      </c>
      <c r="C19" s="4" t="s">
        <v>463</v>
      </c>
    </row>
    <row r="20" spans="1:15">
      <c r="A20" s="4" t="s">
        <v>406</v>
      </c>
      <c r="B20" s="5" t="n">
        <v>169399000</v>
      </c>
      <c r="E20" s="5" t="n">
        <v>89435000</v>
      </c>
      <c r="M20" s="6" t="n">
        <v>169399000</v>
      </c>
      <c r="N20" s="6" t="n">
        <v>89435000</v>
      </c>
    </row>
    <row r="21" spans="1:15">
      <c r="A21" s="4" t="s">
        <v>51</v>
      </c>
      <c r="B21" s="5" t="n">
        <v>120140000</v>
      </c>
      <c r="E21" s="6" t="n">
        <v>61901000</v>
      </c>
      <c r="M21" s="5" t="n">
        <v>120140000</v>
      </c>
      <c r="N21" s="5" t="n">
        <v>61901000</v>
      </c>
    </row>
    <row r="22" spans="1:15">
      <c r="A22" s="4" t="s">
        <v>464</v>
      </c>
      <c r="M22" s="5" t="n">
        <v>1800000</v>
      </c>
    </row>
    <row r="23" spans="1:15">
      <c r="A23" s="4" t="s">
        <v>465</v>
      </c>
      <c r="M23" s="5" t="n">
        <v>8300000</v>
      </c>
      <c r="N23" s="5" t="n">
        <v>5700000</v>
      </c>
      <c r="O23" s="6" t="n">
        <v>4300000</v>
      </c>
    </row>
    <row r="24" spans="1:15">
      <c r="A24" s="4" t="s">
        <v>333</v>
      </c>
    </row>
    <row r="25" spans="1:15">
      <c r="A25" s="3" t="s">
        <v>441</v>
      </c>
    </row>
    <row r="26" spans="1:15">
      <c r="A26" s="4" t="s">
        <v>466</v>
      </c>
      <c r="B26" s="5" t="n">
        <v>129000000</v>
      </c>
      <c r="M26" s="5" t="n">
        <v>129000000</v>
      </c>
    </row>
    <row r="27" spans="1:15">
      <c r="A27" s="4" t="s">
        <v>467</v>
      </c>
      <c r="M27" s="5" t="n">
        <v>5000000</v>
      </c>
      <c r="N27" s="6" t="n">
        <v>1000000</v>
      </c>
    </row>
    <row r="28" spans="1:15">
      <c r="A28" s="4" t="s">
        <v>468</v>
      </c>
    </row>
    <row r="29" spans="1:15">
      <c r="A29" s="3" t="s">
        <v>441</v>
      </c>
    </row>
    <row r="30" spans="1:15">
      <c r="A30" s="4" t="s">
        <v>466</v>
      </c>
      <c r="B30" s="5" t="n">
        <v>9000000</v>
      </c>
      <c r="M30" s="5" t="n">
        <v>9000000</v>
      </c>
    </row>
    <row r="31" spans="1:15">
      <c r="A31" s="4" t="s">
        <v>469</v>
      </c>
    </row>
    <row r="32" spans="1:15">
      <c r="A32" s="3" t="s">
        <v>441</v>
      </c>
    </row>
    <row r="33" spans="1:15">
      <c r="A33" s="4" t="s">
        <v>466</v>
      </c>
      <c r="B33" s="5" t="n">
        <v>20100000</v>
      </c>
      <c r="M33" s="5" t="n">
        <v>20100000</v>
      </c>
    </row>
    <row r="34" spans="1:15">
      <c r="A34" s="4" t="s">
        <v>470</v>
      </c>
    </row>
    <row r="35" spans="1:15">
      <c r="A35" s="3" t="s">
        <v>441</v>
      </c>
    </row>
    <row r="36" spans="1:15">
      <c r="A36" s="4" t="s">
        <v>466</v>
      </c>
      <c r="B36" s="5" t="n">
        <v>99900000</v>
      </c>
      <c r="M36" s="5" t="n">
        <v>99900000</v>
      </c>
    </row>
    <row r="37" spans="1:15">
      <c r="A37" s="4" t="s">
        <v>471</v>
      </c>
    </row>
    <row r="38" spans="1:15">
      <c r="A38" s="3" t="s">
        <v>441</v>
      </c>
    </row>
    <row r="39" spans="1:15">
      <c r="A39" s="4" t="s">
        <v>472</v>
      </c>
      <c r="B39" s="5" t="n">
        <v>8500000</v>
      </c>
      <c r="M39" s="5" t="n">
        <v>8500000</v>
      </c>
    </row>
    <row r="40" spans="1:15">
      <c r="A40" s="4" t="s">
        <v>408</v>
      </c>
    </row>
    <row r="41" spans="1:15">
      <c r="A41" s="3" t="s">
        <v>441</v>
      </c>
    </row>
    <row r="42" spans="1:15">
      <c r="A42" s="4" t="s">
        <v>406</v>
      </c>
      <c r="B42" s="5" t="n">
        <v>126900000</v>
      </c>
      <c r="M42" s="5" t="n">
        <v>126900000</v>
      </c>
    </row>
    <row r="43" spans="1:15">
      <c r="A43" s="4" t="s">
        <v>51</v>
      </c>
      <c r="B43" s="6" t="n">
        <v>120100000</v>
      </c>
      <c r="M43" s="5" t="n">
        <v>120100000</v>
      </c>
    </row>
    <row r="44" spans="1:15">
      <c r="A44" s="4" t="s">
        <v>473</v>
      </c>
      <c r="M44" s="5" t="n">
        <v>0</v>
      </c>
    </row>
    <row r="45" spans="1:15">
      <c r="A45" s="4" t="s">
        <v>474</v>
      </c>
    </row>
    <row r="46" spans="1:15">
      <c r="A46" s="3" t="s">
        <v>441</v>
      </c>
    </row>
    <row r="47" spans="1:15">
      <c r="A47" s="4" t="s">
        <v>465</v>
      </c>
      <c r="M47" s="6" t="n">
        <v>1900000</v>
      </c>
    </row>
    <row r="48" spans="1:15">
      <c r="A48" s="4" t="s">
        <v>475</v>
      </c>
    </row>
    <row r="49" spans="1:15">
      <c r="A49" s="3" t="s">
        <v>441</v>
      </c>
    </row>
    <row r="50" spans="1:15">
      <c r="A50" s="4" t="s">
        <v>476</v>
      </c>
      <c r="J50" s="6" t="n">
        <v>7800000</v>
      </c>
    </row>
    <row r="51" spans="1:15">
      <c r="A51" s="4" t="s">
        <v>477</v>
      </c>
    </row>
    <row r="52" spans="1:15">
      <c r="A52" s="3" t="s">
        <v>441</v>
      </c>
    </row>
    <row r="53" spans="1:15">
      <c r="A53" s="4" t="s">
        <v>442</v>
      </c>
      <c r="G53" s="4" t="s">
        <v>478</v>
      </c>
    </row>
    <row r="54" spans="1:15">
      <c r="A54" s="4" t="s">
        <v>444</v>
      </c>
      <c r="G54" s="5" t="n">
        <v>15120</v>
      </c>
    </row>
    <row r="55" spans="1:15">
      <c r="A55" s="4" t="s">
        <v>448</v>
      </c>
      <c r="G55" s="6" t="n">
        <v>500000</v>
      </c>
    </row>
    <row r="56" spans="1:15">
      <c r="A56" s="4" t="s">
        <v>452</v>
      </c>
      <c r="G56" s="4" t="s">
        <v>479</v>
      </c>
    </row>
    <row r="57" spans="1:15">
      <c r="A57" s="4" t="s">
        <v>480</v>
      </c>
      <c r="G57" s="4" t="s">
        <v>481</v>
      </c>
    </row>
    <row r="58" spans="1:15">
      <c r="A58" s="4" t="s">
        <v>482</v>
      </c>
      <c r="M58" s="4" t="s">
        <v>483</v>
      </c>
    </row>
    <row r="59" spans="1:15">
      <c r="A59" s="4" t="s">
        <v>484</v>
      </c>
      <c r="G59" s="4" t="s">
        <v>485</v>
      </c>
    </row>
    <row r="60" spans="1:15">
      <c r="A60" s="4" t="s">
        <v>486</v>
      </c>
    </row>
    <row r="61" spans="1:15">
      <c r="A61" s="3" t="s">
        <v>441</v>
      </c>
    </row>
    <row r="62" spans="1:15">
      <c r="A62" s="4" t="s">
        <v>444</v>
      </c>
      <c r="G62" s="5" t="n">
        <v>8075</v>
      </c>
    </row>
    <row r="63" spans="1:15">
      <c r="A63" s="4" t="s">
        <v>448</v>
      </c>
      <c r="G63" s="6" t="n">
        <v>300000</v>
      </c>
    </row>
    <row r="64" spans="1:15">
      <c r="A64" s="4" t="s">
        <v>452</v>
      </c>
      <c r="G64" s="4" t="s">
        <v>487</v>
      </c>
    </row>
    <row r="65" spans="1:15">
      <c r="A65" s="4" t="s">
        <v>482</v>
      </c>
      <c r="M65" s="4" t="s">
        <v>488</v>
      </c>
    </row>
    <row r="66" spans="1:15">
      <c r="A66" s="4" t="s">
        <v>484</v>
      </c>
      <c r="G66" s="4" t="s">
        <v>485</v>
      </c>
    </row>
    <row r="67" spans="1:15">
      <c r="A67" s="4" t="s">
        <v>489</v>
      </c>
    </row>
    <row r="68" spans="1:15">
      <c r="A68" s="3" t="s">
        <v>441</v>
      </c>
    </row>
    <row r="69" spans="1:15">
      <c r="A69" s="4" t="s">
        <v>442</v>
      </c>
      <c r="D69" s="4" t="s">
        <v>490</v>
      </c>
    </row>
    <row r="70" spans="1:15">
      <c r="A70" s="4" t="s">
        <v>448</v>
      </c>
      <c r="D70" s="6" t="n">
        <v>5100000</v>
      </c>
    </row>
    <row r="71" spans="1:15">
      <c r="A71" s="4" t="s">
        <v>480</v>
      </c>
      <c r="D71" s="4" t="s">
        <v>491</v>
      </c>
    </row>
    <row r="72" spans="1:15">
      <c r="A72" s="4" t="s">
        <v>492</v>
      </c>
      <c r="D72" s="6" t="n">
        <v>12500000</v>
      </c>
    </row>
    <row r="73" spans="1:15">
      <c r="A73" s="4" t="s">
        <v>493</v>
      </c>
      <c r="M73" s="5" t="n">
        <v>2018</v>
      </c>
    </row>
    <row r="74" spans="1:15">
      <c r="A74" s="4" t="s">
        <v>494</v>
      </c>
      <c r="M74" s="6" t="n">
        <v>5000000</v>
      </c>
    </row>
    <row r="75" spans="1:15">
      <c r="A75" s="4" t="s">
        <v>495</v>
      </c>
      <c r="M75" s="4" t="s">
        <v>496</v>
      </c>
    </row>
    <row r="76" spans="1:15">
      <c r="A76" s="4" t="s">
        <v>497</v>
      </c>
    </row>
    <row r="77" spans="1:15">
      <c r="A77" s="3" t="s">
        <v>441</v>
      </c>
    </row>
    <row r="78" spans="1:15">
      <c r="A78" s="4" t="s">
        <v>494</v>
      </c>
      <c r="J78" s="6" t="n">
        <v>3000000</v>
      </c>
    </row>
    <row r="79" spans="1:15">
      <c r="A79" s="4" t="s">
        <v>498</v>
      </c>
    </row>
    <row r="80" spans="1:15">
      <c r="A80" s="3" t="s">
        <v>441</v>
      </c>
    </row>
    <row r="81" spans="1:15">
      <c r="A81" s="4" t="s">
        <v>499</v>
      </c>
      <c r="D81" s="6" t="n">
        <v>8000000</v>
      </c>
    </row>
    <row r="82" spans="1:15">
      <c r="A82" s="4" t="s">
        <v>500</v>
      </c>
    </row>
    <row r="83" spans="1:15">
      <c r="A83" s="3" t="s">
        <v>441</v>
      </c>
    </row>
    <row r="84" spans="1:15">
      <c r="A84" s="4" t="s">
        <v>442</v>
      </c>
      <c r="F84" s="4" t="s">
        <v>501</v>
      </c>
    </row>
    <row r="85" spans="1:15">
      <c r="A85" s="4" t="s">
        <v>444</v>
      </c>
      <c r="F85" s="5" t="n">
        <v>253108</v>
      </c>
    </row>
    <row r="86" spans="1:15">
      <c r="A86" s="4" t="s">
        <v>450</v>
      </c>
      <c r="F86" s="6" t="n">
        <v>42400000</v>
      </c>
    </row>
    <row r="87" spans="1:15">
      <c r="A87" s="4" t="s">
        <v>451</v>
      </c>
      <c r="F87" s="6" t="n">
        <v>9200000</v>
      </c>
    </row>
    <row r="88" spans="1:15">
      <c r="A88" s="4" t="s">
        <v>452</v>
      </c>
      <c r="F88" s="4" t="s">
        <v>502</v>
      </c>
    </row>
    <row r="89" spans="1:15">
      <c r="A89" s="4" t="s">
        <v>503</v>
      </c>
      <c r="F89" s="6" t="n">
        <v>18400000</v>
      </c>
    </row>
    <row r="90" spans="1:15">
      <c r="A90" s="4" t="s">
        <v>504</v>
      </c>
      <c r="M90" s="4" t="s">
        <v>505</v>
      </c>
    </row>
    <row r="91" spans="1:15">
      <c r="A91" s="4" t="s">
        <v>506</v>
      </c>
      <c r="L91" s="6" t="n">
        <v>13800000</v>
      </c>
    </row>
    <row r="92" spans="1:15">
      <c r="A92" s="4" t="s">
        <v>507</v>
      </c>
    </row>
    <row r="93" spans="1:15">
      <c r="A93" s="3" t="s">
        <v>441</v>
      </c>
    </row>
    <row r="94" spans="1:15">
      <c r="A94" s="4" t="s">
        <v>508</v>
      </c>
      <c r="F94" s="12" t="n">
        <v>72.5</v>
      </c>
    </row>
    <row r="95" spans="1:15">
      <c r="A95" s="4" t="s">
        <v>509</v>
      </c>
      <c r="F95" s="4" t="s">
        <v>510</v>
      </c>
    </row>
    <row r="96" spans="1:15">
      <c r="A96" s="4" t="s">
        <v>511</v>
      </c>
      <c r="F96" s="4" t="s">
        <v>3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27</v>
      </c>
    </row>
    <row r="2" spans="1:2">
      <c r="A2" s="3" t="s">
        <v>513</v>
      </c>
    </row>
    <row r="3" spans="1:2">
      <c r="A3" s="5" t="n">
        <v>2017</v>
      </c>
      <c r="B3" s="6" t="n">
        <v>26424</v>
      </c>
    </row>
    <row r="4" spans="1:2">
      <c r="A4" s="5" t="n">
        <v>2018</v>
      </c>
      <c r="B4" s="5" t="n">
        <v>29015</v>
      </c>
    </row>
    <row r="5" spans="1:2">
      <c r="A5" s="5" t="n">
        <v>2019</v>
      </c>
      <c r="B5" s="5" t="n">
        <v>28815</v>
      </c>
    </row>
    <row r="6" spans="1:2">
      <c r="A6" s="5" t="n">
        <v>2020</v>
      </c>
      <c r="B6" s="5" t="n">
        <v>29146</v>
      </c>
    </row>
    <row r="7" spans="1:2">
      <c r="A7" s="5" t="n">
        <v>2021</v>
      </c>
      <c r="B7" s="5" t="n">
        <v>29484</v>
      </c>
    </row>
    <row r="8" spans="1:2">
      <c r="A8" s="4" t="s">
        <v>514</v>
      </c>
      <c r="B8" s="5" t="n">
        <v>141600</v>
      </c>
    </row>
    <row r="9" spans="1:2">
      <c r="A9" s="4" t="s">
        <v>515</v>
      </c>
      <c r="B9" s="5" t="n">
        <v>284484</v>
      </c>
    </row>
    <row r="10" spans="1:2">
      <c r="A10" s="4" t="s">
        <v>516</v>
      </c>
    </row>
    <row r="11" spans="1:2">
      <c r="A11" s="3" t="s">
        <v>513</v>
      </c>
    </row>
    <row r="12" spans="1:2">
      <c r="A12" s="5" t="n">
        <v>2017</v>
      </c>
      <c r="B12" s="5" t="n">
        <v>11963</v>
      </c>
    </row>
    <row r="13" spans="1:2">
      <c r="A13" s="5" t="n">
        <v>2018</v>
      </c>
      <c r="B13" s="5" t="n">
        <v>10368</v>
      </c>
    </row>
    <row r="14" spans="1:2">
      <c r="A14" s="5" t="n">
        <v>2019</v>
      </c>
      <c r="B14" s="5" t="n">
        <v>9841</v>
      </c>
    </row>
    <row r="15" spans="1:2">
      <c r="A15" s="5" t="n">
        <v>2020</v>
      </c>
      <c r="B15" s="5" t="n">
        <v>9841</v>
      </c>
    </row>
    <row r="16" spans="1:2">
      <c r="A16" s="5" t="n">
        <v>2021</v>
      </c>
      <c r="B16" s="5" t="n">
        <v>9841</v>
      </c>
    </row>
    <row r="17" spans="1:2">
      <c r="A17" s="4" t="s">
        <v>514</v>
      </c>
      <c r="B17" s="5" t="n">
        <v>32725</v>
      </c>
    </row>
    <row r="18" spans="1:2">
      <c r="A18" s="4" t="s">
        <v>515</v>
      </c>
      <c r="B18" s="5" t="n">
        <v>84579</v>
      </c>
    </row>
    <row r="19" spans="1:2">
      <c r="A19" s="4" t="s">
        <v>517</v>
      </c>
    </row>
    <row r="20" spans="1:2">
      <c r="A20" s="3" t="s">
        <v>513</v>
      </c>
    </row>
    <row r="21" spans="1:2">
      <c r="A21" s="5" t="n">
        <v>2017</v>
      </c>
      <c r="B21" s="5" t="n">
        <v>1359</v>
      </c>
    </row>
    <row r="22" spans="1:2">
      <c r="A22" s="4" t="s">
        <v>515</v>
      </c>
      <c r="B22" s="5" t="n">
        <v>1359</v>
      </c>
    </row>
    <row r="23" spans="1:2">
      <c r="A23" s="4" t="s">
        <v>413</v>
      </c>
    </row>
    <row r="24" spans="1:2">
      <c r="A24" s="3" t="s">
        <v>513</v>
      </c>
    </row>
    <row r="25" spans="1:2">
      <c r="A25" s="5" t="n">
        <v>2017</v>
      </c>
      <c r="B25" s="5" t="n">
        <v>13102</v>
      </c>
    </row>
    <row r="26" spans="1:2">
      <c r="A26" s="5" t="n">
        <v>2018</v>
      </c>
      <c r="B26" s="5" t="n">
        <v>18647</v>
      </c>
    </row>
    <row r="27" spans="1:2">
      <c r="A27" s="5" t="n">
        <v>2019</v>
      </c>
      <c r="B27" s="5" t="n">
        <v>18974</v>
      </c>
    </row>
    <row r="28" spans="1:2">
      <c r="A28" s="5" t="n">
        <v>2020</v>
      </c>
      <c r="B28" s="5" t="n">
        <v>19305</v>
      </c>
    </row>
    <row r="29" spans="1:2">
      <c r="A29" s="5" t="n">
        <v>2021</v>
      </c>
      <c r="B29" s="5" t="n">
        <v>19643</v>
      </c>
    </row>
    <row r="30" spans="1:2">
      <c r="A30" s="4" t="s">
        <v>514</v>
      </c>
      <c r="B30" s="5" t="n">
        <v>108875</v>
      </c>
    </row>
    <row r="31" spans="1:2">
      <c r="A31" s="4" t="s">
        <v>515</v>
      </c>
      <c r="B31" s="6" t="n">
        <v>198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48"/>
    <col customWidth="1" max="3" min="3" width="14"/>
  </cols>
  <sheetData>
    <row r="1" spans="1:3">
      <c r="A1" s="1" t="s">
        <v>518</v>
      </c>
      <c r="B1" s="2" t="s">
        <v>1</v>
      </c>
    </row>
    <row r="2" spans="1:3">
      <c r="B2" s="2" t="s">
        <v>2</v>
      </c>
      <c r="C2" s="2" t="s">
        <v>32</v>
      </c>
    </row>
    <row r="3" spans="1:3">
      <c r="A3" s="3" t="s">
        <v>192</v>
      </c>
    </row>
    <row r="4" spans="1:3">
      <c r="A4" s="4" t="s">
        <v>71</v>
      </c>
      <c r="B4" s="5" t="n">
        <v>125000000</v>
      </c>
      <c r="C4" s="5" t="n">
        <v>125000000</v>
      </c>
    </row>
    <row r="5" spans="1:3">
      <c r="A5" s="4" t="s">
        <v>519</v>
      </c>
      <c r="B5" s="4" t="s">
        <v>520</v>
      </c>
    </row>
    <row r="6" spans="1:3">
      <c r="A6" s="4" t="s">
        <v>521</v>
      </c>
      <c r="B6" s="5" t="n">
        <v>5000000</v>
      </c>
      <c r="C6" s="5" t="n">
        <v>5000000</v>
      </c>
    </row>
    <row r="7" spans="1:3">
      <c r="A7" s="4" t="s">
        <v>522</v>
      </c>
      <c r="B7" s="5" t="n">
        <v>0</v>
      </c>
      <c r="C7" s="5" t="n">
        <v>0</v>
      </c>
    </row>
    <row r="8" spans="1:3">
      <c r="A8" s="4" t="s">
        <v>523</v>
      </c>
      <c r="B8" s="5" t="n">
        <v>0</v>
      </c>
      <c r="C8"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5" t="n">
        <v>5433</v>
      </c>
      <c r="C3" s="5" t="n">
        <v>4472</v>
      </c>
    </row>
    <row r="4" spans="1:3">
      <c r="A4" s="4" t="s">
        <v>527</v>
      </c>
    </row>
    <row r="5" spans="1:3">
      <c r="A5" s="3" t="s">
        <v>525</v>
      </c>
    </row>
    <row r="6" spans="1:3">
      <c r="A6" s="4" t="s">
        <v>526</v>
      </c>
      <c r="B6" s="5" t="n">
        <v>3735</v>
      </c>
      <c r="C6" s="5" t="n">
        <v>3532</v>
      </c>
    </row>
    <row r="7" spans="1:3">
      <c r="A7" s="4" t="s">
        <v>293</v>
      </c>
    </row>
    <row r="8" spans="1:3">
      <c r="A8" s="3" t="s">
        <v>525</v>
      </c>
    </row>
    <row r="9" spans="1:3">
      <c r="A9" s="4" t="s">
        <v>526</v>
      </c>
      <c r="B9" s="5" t="n">
        <v>263</v>
      </c>
      <c r="C9" s="5" t="n">
        <v>148</v>
      </c>
    </row>
    <row r="10" spans="1:3">
      <c r="A10" s="4" t="s">
        <v>528</v>
      </c>
    </row>
    <row r="11" spans="1:3">
      <c r="A11" s="3" t="s">
        <v>525</v>
      </c>
    </row>
    <row r="12" spans="1:3">
      <c r="A12" s="4" t="s">
        <v>526</v>
      </c>
      <c r="B12" s="5" t="n">
        <v>209</v>
      </c>
      <c r="C12" s="5" t="n">
        <v>227</v>
      </c>
    </row>
    <row r="13" spans="1:3">
      <c r="A13" s="4" t="s">
        <v>529</v>
      </c>
    </row>
    <row r="14" spans="1:3">
      <c r="A14" s="3" t="s">
        <v>525</v>
      </c>
    </row>
    <row r="15" spans="1:3">
      <c r="A15" s="4" t="s">
        <v>526</v>
      </c>
      <c r="B15" s="5" t="n">
        <v>1226</v>
      </c>
      <c r="C15" s="5" t="n">
        <v>5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s>
  <sheetData>
    <row r="1" spans="1:8">
      <c r="A1" s="1" t="s">
        <v>530</v>
      </c>
      <c r="B1" s="2" t="s">
        <v>531</v>
      </c>
      <c r="C1" s="2" t="s">
        <v>532</v>
      </c>
      <c r="D1" s="2" t="s">
        <v>427</v>
      </c>
      <c r="E1" s="2" t="s">
        <v>325</v>
      </c>
      <c r="F1" s="2" t="s">
        <v>326</v>
      </c>
      <c r="G1" s="2" t="s">
        <v>533</v>
      </c>
      <c r="H1" s="2" t="s">
        <v>534</v>
      </c>
    </row>
    <row r="2" spans="1:8">
      <c r="A2" s="3" t="s">
        <v>428</v>
      </c>
    </row>
    <row r="3" spans="1:8">
      <c r="A3" s="4" t="s">
        <v>535</v>
      </c>
      <c r="C3" s="4" t="s">
        <v>341</v>
      </c>
    </row>
    <row r="4" spans="1:8">
      <c r="A4" s="4" t="s">
        <v>536</v>
      </c>
    </row>
    <row r="5" spans="1:8">
      <c r="A5" s="3" t="s">
        <v>428</v>
      </c>
    </row>
    <row r="6" spans="1:8">
      <c r="A6" s="4" t="s">
        <v>537</v>
      </c>
      <c r="B6" s="6" t="n">
        <v>10</v>
      </c>
    </row>
    <row r="7" spans="1:8">
      <c r="A7" s="4" t="s">
        <v>538</v>
      </c>
      <c r="H7" s="6" t="n">
        <v>10</v>
      </c>
    </row>
    <row r="8" spans="1:8">
      <c r="A8" s="4" t="s">
        <v>539</v>
      </c>
    </row>
    <row r="9" spans="1:8">
      <c r="A9" s="3" t="s">
        <v>428</v>
      </c>
    </row>
    <row r="10" spans="1:8">
      <c r="A10" s="4" t="s">
        <v>537</v>
      </c>
      <c r="B10" s="6" t="n">
        <v>15</v>
      </c>
    </row>
    <row r="11" spans="1:8">
      <c r="A11" s="4" t="s">
        <v>540</v>
      </c>
    </row>
    <row r="12" spans="1:8">
      <c r="A12" s="3" t="s">
        <v>428</v>
      </c>
    </row>
    <row r="13" spans="1:8">
      <c r="A13" s="4" t="s">
        <v>537</v>
      </c>
      <c r="G13" s="6" t="n">
        <v>10</v>
      </c>
    </row>
    <row r="14" spans="1:8">
      <c r="A14" s="4" t="s">
        <v>541</v>
      </c>
    </row>
    <row r="15" spans="1:8">
      <c r="A15" s="3" t="s">
        <v>428</v>
      </c>
    </row>
    <row r="16" spans="1:8">
      <c r="A16" s="4" t="s">
        <v>542</v>
      </c>
      <c r="B16" s="5" t="n">
        <v>3</v>
      </c>
    </row>
    <row r="17" spans="1:8">
      <c r="A17" s="4" t="s">
        <v>543</v>
      </c>
      <c r="D17" s="6" t="n">
        <v>109</v>
      </c>
    </row>
    <row r="18" spans="1:8">
      <c r="A18" s="4" t="s">
        <v>544</v>
      </c>
      <c r="D18" s="4" t="s">
        <v>341</v>
      </c>
    </row>
    <row r="19" spans="1:8">
      <c r="A19" s="4" t="s">
        <v>545</v>
      </c>
      <c r="D19" s="8" t="n">
        <v>6.2</v>
      </c>
      <c r="E19" s="8" t="n">
        <v>14.1</v>
      </c>
      <c r="F19" s="6" t="n">
        <v>25</v>
      </c>
    </row>
    <row r="20" spans="1:8">
      <c r="A20" s="4" t="s">
        <v>146</v>
      </c>
      <c r="D20" s="9" t="n">
        <v>46.4</v>
      </c>
      <c r="E20" s="8" t="n">
        <v>41.8</v>
      </c>
    </row>
    <row r="21" spans="1:8">
      <c r="A21" s="4" t="s">
        <v>546</v>
      </c>
      <c r="D21" s="9" t="n">
        <v>8.800000000000001</v>
      </c>
    </row>
    <row r="22" spans="1:8">
      <c r="A22" s="4" t="s">
        <v>547</v>
      </c>
    </row>
    <row r="23" spans="1:8">
      <c r="A23" s="3" t="s">
        <v>428</v>
      </c>
    </row>
    <row r="24" spans="1:8">
      <c r="A24" s="4" t="s">
        <v>537</v>
      </c>
      <c r="D24" s="5" t="n">
        <v>10</v>
      </c>
    </row>
    <row r="25" spans="1:8">
      <c r="A25" s="4" t="s">
        <v>548</v>
      </c>
    </row>
    <row r="26" spans="1:8">
      <c r="A26" s="3" t="s">
        <v>428</v>
      </c>
    </row>
    <row r="27" spans="1:8">
      <c r="A27" s="4" t="s">
        <v>332</v>
      </c>
      <c r="B27" s="6" t="n">
        <v>20</v>
      </c>
    </row>
    <row r="28" spans="1:8">
      <c r="A28" s="4" t="s">
        <v>543</v>
      </c>
      <c r="D28" s="9" t="n">
        <v>17.3</v>
      </c>
    </row>
    <row r="29" spans="1:8">
      <c r="A29" s="4" t="s">
        <v>549</v>
      </c>
    </row>
    <row r="30" spans="1:8">
      <c r="A30" s="3" t="s">
        <v>428</v>
      </c>
    </row>
    <row r="31" spans="1:8">
      <c r="A31" s="4" t="s">
        <v>332</v>
      </c>
      <c r="C31" s="6" t="n">
        <v>75</v>
      </c>
      <c r="D31" s="5" t="n">
        <v>25</v>
      </c>
    </row>
    <row r="32" spans="1:8">
      <c r="A32" s="4" t="s">
        <v>550</v>
      </c>
    </row>
    <row r="33" spans="1:8">
      <c r="A33" s="3" t="s">
        <v>428</v>
      </c>
    </row>
    <row r="34" spans="1:8">
      <c r="A34" s="4" t="s">
        <v>332</v>
      </c>
      <c r="B34" s="6" t="n">
        <v>25</v>
      </c>
    </row>
    <row r="35" spans="1:8">
      <c r="A35" s="4" t="s">
        <v>551</v>
      </c>
    </row>
    <row r="36" spans="1:8">
      <c r="A36" s="3" t="s">
        <v>428</v>
      </c>
    </row>
    <row r="37" spans="1:8">
      <c r="A37" s="4" t="s">
        <v>537</v>
      </c>
      <c r="D37" s="9" t="n">
        <v>91.7</v>
      </c>
    </row>
    <row r="38" spans="1:8">
      <c r="A38" s="4" t="s">
        <v>543</v>
      </c>
      <c r="D38" s="8" t="n">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2</v>
      </c>
      <c r="D1" s="2" t="s">
        <v>32</v>
      </c>
    </row>
    <row r="2" spans="1:4">
      <c r="A2" s="3" t="s">
        <v>554</v>
      </c>
    </row>
    <row r="3" spans="1:4">
      <c r="A3" s="4" t="s">
        <v>555</v>
      </c>
      <c r="B3" s="4" t="s">
        <v>556</v>
      </c>
    </row>
    <row r="4" spans="1:4">
      <c r="A4" s="4" t="s">
        <v>557</v>
      </c>
      <c r="C4" s="8" t="n">
        <v>3.8</v>
      </c>
      <c r="D4" s="8" t="n">
        <v>3.8</v>
      </c>
    </row>
    <row r="5" spans="1:4">
      <c r="A5" s="4" t="s">
        <v>558</v>
      </c>
      <c r="C5" s="8" t="n">
        <v>9.4</v>
      </c>
      <c r="D5" s="8" t="n">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23</v>
      </c>
    </row>
    <row r="2" spans="1:2">
      <c r="A2" s="3" t="s">
        <v>560</v>
      </c>
    </row>
    <row r="3" spans="1:2">
      <c r="A3" s="5" t="n">
        <v>2017</v>
      </c>
      <c r="B3" s="6" t="n">
        <v>3763</v>
      </c>
    </row>
    <row r="4" spans="1:2">
      <c r="A4" s="5" t="n">
        <v>2018</v>
      </c>
      <c r="B4" s="5" t="n">
        <v>3763</v>
      </c>
    </row>
    <row r="5" spans="1:2">
      <c r="A5" s="5" t="n">
        <v>2019</v>
      </c>
      <c r="B5" s="5" t="n">
        <v>3763</v>
      </c>
    </row>
    <row r="6" spans="1:2">
      <c r="A6" s="5" t="n">
        <v>2020</v>
      </c>
      <c r="B6" s="5" t="n">
        <v>3763</v>
      </c>
    </row>
    <row r="7" spans="1:2">
      <c r="A7" s="5" t="n">
        <v>2021</v>
      </c>
      <c r="B7" s="5" t="n">
        <v>3763</v>
      </c>
    </row>
    <row r="8" spans="1:2">
      <c r="A8" s="5" t="n">
        <v>2022</v>
      </c>
      <c r="B8" s="5" t="n">
        <v>1879</v>
      </c>
    </row>
    <row r="9" spans="1:2">
      <c r="A9" s="4" t="s">
        <v>100</v>
      </c>
      <c r="B9" s="6" t="n">
        <v>206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561</v>
      </c>
      <c r="B1" s="2" t="s">
        <v>312</v>
      </c>
      <c r="D1" s="2" t="s">
        <v>1</v>
      </c>
    </row>
    <row r="2" spans="1:7">
      <c r="B2" s="2" t="s">
        <v>562</v>
      </c>
      <c r="C2" s="2" t="s">
        <v>563</v>
      </c>
      <c r="D2" s="2" t="s">
        <v>2</v>
      </c>
      <c r="E2" s="2" t="s">
        <v>32</v>
      </c>
      <c r="F2" s="2" t="s">
        <v>75</v>
      </c>
      <c r="G2" s="2" t="s">
        <v>564</v>
      </c>
    </row>
    <row r="3" spans="1:7">
      <c r="A3" s="3" t="s">
        <v>284</v>
      </c>
    </row>
    <row r="4" spans="1:7">
      <c r="A4" s="4" t="s">
        <v>565</v>
      </c>
      <c r="C4" s="5" t="n">
        <v>1500000</v>
      </c>
    </row>
    <row r="5" spans="1:7">
      <c r="A5" s="4" t="s">
        <v>566</v>
      </c>
      <c r="D5" s="5" t="n">
        <v>1200000</v>
      </c>
    </row>
    <row r="6" spans="1:7">
      <c r="A6" s="4" t="s">
        <v>140</v>
      </c>
      <c r="D6" s="6" t="n">
        <v>39756</v>
      </c>
      <c r="E6" s="6" t="n">
        <v>41120</v>
      </c>
      <c r="F6" s="6" t="n">
        <v>10763</v>
      </c>
    </row>
    <row r="7" spans="1:7">
      <c r="A7" s="4" t="s">
        <v>567</v>
      </c>
      <c r="D7" s="6" t="n">
        <v>15300</v>
      </c>
      <c r="E7" s="6" t="n">
        <v>147900</v>
      </c>
      <c r="F7" s="6" t="n">
        <v>41400</v>
      </c>
    </row>
    <row r="8" spans="1:7">
      <c r="A8" s="4" t="s">
        <v>568</v>
      </c>
      <c r="D8" s="7" t="n">
        <v>34.22</v>
      </c>
      <c r="E8" s="7" t="n">
        <v>74.65000000000001</v>
      </c>
      <c r="F8" s="7" t="n">
        <v>18.53</v>
      </c>
    </row>
    <row r="9" spans="1:7">
      <c r="A9" s="4" t="s">
        <v>569</v>
      </c>
      <c r="F9" s="6" t="n">
        <v>600</v>
      </c>
    </row>
    <row r="10" spans="1:7">
      <c r="A10" s="4" t="s">
        <v>570</v>
      </c>
    </row>
    <row r="11" spans="1:7">
      <c r="A11" s="3" t="s">
        <v>284</v>
      </c>
    </row>
    <row r="12" spans="1:7">
      <c r="A12" s="4" t="s">
        <v>140</v>
      </c>
      <c r="D12" s="6" t="n">
        <v>19690</v>
      </c>
      <c r="E12" s="6" t="n">
        <v>24854</v>
      </c>
      <c r="F12" s="5" t="n">
        <v>5151</v>
      </c>
    </row>
    <row r="13" spans="1:7">
      <c r="A13" s="4" t="s">
        <v>571</v>
      </c>
    </row>
    <row r="14" spans="1:7">
      <c r="A14" s="3" t="s">
        <v>284</v>
      </c>
    </row>
    <row r="15" spans="1:7">
      <c r="A15" s="4" t="s">
        <v>140</v>
      </c>
      <c r="F15" s="5" t="n">
        <v>52</v>
      </c>
    </row>
    <row r="16" spans="1:7">
      <c r="A16" s="4" t="s">
        <v>572</v>
      </c>
      <c r="D16" s="5" t="n">
        <v>0</v>
      </c>
      <c r="E16" s="5" t="n">
        <v>0</v>
      </c>
    </row>
    <row r="17" spans="1:7">
      <c r="A17" s="4" t="s">
        <v>573</v>
      </c>
      <c r="D17" s="5" t="n">
        <v>0</v>
      </c>
    </row>
    <row r="18" spans="1:7">
      <c r="A18" s="4" t="s">
        <v>574</v>
      </c>
      <c r="F18" s="5" t="n">
        <v>1900</v>
      </c>
    </row>
    <row r="19" spans="1:7">
      <c r="A19" s="4" t="s">
        <v>575</v>
      </c>
    </row>
    <row r="20" spans="1:7">
      <c r="A20" s="3" t="s">
        <v>284</v>
      </c>
    </row>
    <row r="21" spans="1:7">
      <c r="A21" s="4" t="s">
        <v>140</v>
      </c>
      <c r="D21" s="6" t="n">
        <v>33966</v>
      </c>
      <c r="E21" s="6" t="n">
        <v>37536</v>
      </c>
      <c r="F21" s="5" t="n">
        <v>9487</v>
      </c>
    </row>
    <row r="22" spans="1:7">
      <c r="A22" s="4" t="s">
        <v>576</v>
      </c>
      <c r="D22" s="6" t="n">
        <v>69500</v>
      </c>
    </row>
    <row r="23" spans="1:7">
      <c r="A23" s="4" t="s">
        <v>577</v>
      </c>
      <c r="D23" s="4" t="s">
        <v>578</v>
      </c>
    </row>
    <row r="24" spans="1:7">
      <c r="A24" s="4" t="s">
        <v>293</v>
      </c>
    </row>
    <row r="25" spans="1:7">
      <c r="A25" s="3" t="s">
        <v>284</v>
      </c>
    </row>
    <row r="26" spans="1:7">
      <c r="A26" s="4" t="s">
        <v>140</v>
      </c>
      <c r="D26" s="6" t="n">
        <v>5374</v>
      </c>
      <c r="E26" s="6" t="n">
        <v>3325</v>
      </c>
      <c r="F26" s="5" t="n">
        <v>1158</v>
      </c>
    </row>
    <row r="27" spans="1:7">
      <c r="A27" s="4" t="s">
        <v>572</v>
      </c>
      <c r="D27" s="5" t="n">
        <v>263000</v>
      </c>
      <c r="E27" s="5" t="n">
        <v>148000</v>
      </c>
    </row>
    <row r="28" spans="1:7">
      <c r="A28" s="4" t="s">
        <v>573</v>
      </c>
      <c r="D28" s="5" t="n">
        <v>263000</v>
      </c>
    </row>
    <row r="29" spans="1:7">
      <c r="A29" s="4" t="s">
        <v>576</v>
      </c>
      <c r="D29" s="6" t="n">
        <v>11900</v>
      </c>
    </row>
    <row r="30" spans="1:7">
      <c r="A30" s="4" t="s">
        <v>577</v>
      </c>
      <c r="D30" s="4" t="s">
        <v>579</v>
      </c>
    </row>
    <row r="31" spans="1:7">
      <c r="A31" s="4" t="s">
        <v>580</v>
      </c>
    </row>
    <row r="32" spans="1:7">
      <c r="A32" s="3" t="s">
        <v>284</v>
      </c>
    </row>
    <row r="33" spans="1:7">
      <c r="A33" s="4" t="s">
        <v>526</v>
      </c>
      <c r="D33" s="5" t="n">
        <v>238000</v>
      </c>
    </row>
    <row r="34" spans="1:7">
      <c r="A34" s="4" t="s">
        <v>140</v>
      </c>
      <c r="D34" s="6" t="n">
        <v>416</v>
      </c>
      <c r="E34" s="6" t="n">
        <v>259</v>
      </c>
      <c r="F34" s="6" t="n">
        <v>66</v>
      </c>
    </row>
    <row r="35" spans="1:7">
      <c r="A35" s="4" t="s">
        <v>576</v>
      </c>
      <c r="D35" s="6" t="n">
        <v>100</v>
      </c>
    </row>
    <row r="36" spans="1:7">
      <c r="A36" s="4" t="s">
        <v>577</v>
      </c>
      <c r="D36" s="4" t="s">
        <v>581</v>
      </c>
    </row>
    <row r="37" spans="1:7">
      <c r="A37" s="4" t="s">
        <v>582</v>
      </c>
      <c r="D37" s="5" t="n">
        <v>18338</v>
      </c>
      <c r="E37" s="5" t="n">
        <v>10545</v>
      </c>
    </row>
    <row r="38" spans="1:7">
      <c r="A38" s="4" t="s">
        <v>583</v>
      </c>
    </row>
    <row r="39" spans="1:7">
      <c r="A39" s="3" t="s">
        <v>284</v>
      </c>
    </row>
    <row r="40" spans="1:7">
      <c r="A40" s="4" t="s">
        <v>569</v>
      </c>
      <c r="E40" s="6" t="n">
        <v>10300</v>
      </c>
    </row>
    <row r="41" spans="1:7">
      <c r="A41" s="4" t="s">
        <v>475</v>
      </c>
    </row>
    <row r="42" spans="1:7">
      <c r="A42" s="3" t="s">
        <v>284</v>
      </c>
    </row>
    <row r="43" spans="1:7">
      <c r="A43" s="4" t="s">
        <v>565</v>
      </c>
      <c r="B43" s="5" t="n">
        <v>1600000</v>
      </c>
    </row>
    <row r="44" spans="1:7">
      <c r="A44" s="4" t="s">
        <v>529</v>
      </c>
    </row>
    <row r="45" spans="1:7">
      <c r="A45" s="3" t="s">
        <v>284</v>
      </c>
    </row>
    <row r="46" spans="1:7">
      <c r="A46" s="4" t="s">
        <v>526</v>
      </c>
      <c r="G46" s="5" t="n">
        <v>955000</v>
      </c>
    </row>
    <row r="47" spans="1:7">
      <c r="A47" s="4" t="s">
        <v>584</v>
      </c>
    </row>
    <row r="48" spans="1:7">
      <c r="A48" s="3" t="s">
        <v>284</v>
      </c>
    </row>
    <row r="49" spans="1:7">
      <c r="A49" s="4" t="s">
        <v>585</v>
      </c>
      <c r="D49" s="4" t="s">
        <v>58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5</v>
      </c>
    </row>
    <row r="3" spans="1:4">
      <c r="A3" s="3" t="s">
        <v>284</v>
      </c>
    </row>
    <row r="4" spans="1:4">
      <c r="A4" s="4" t="s">
        <v>140</v>
      </c>
      <c r="B4" s="6" t="n">
        <v>39756</v>
      </c>
      <c r="C4" s="6" t="n">
        <v>41120</v>
      </c>
      <c r="D4" s="6" t="n">
        <v>10763</v>
      </c>
    </row>
    <row r="5" spans="1:4">
      <c r="A5" s="4" t="s">
        <v>575</v>
      </c>
    </row>
    <row r="6" spans="1:4">
      <c r="A6" s="3" t="s">
        <v>284</v>
      </c>
    </row>
    <row r="7" spans="1:4">
      <c r="A7" s="4" t="s">
        <v>140</v>
      </c>
      <c r="B7" s="5" t="n">
        <v>33966</v>
      </c>
      <c r="C7" s="5" t="n">
        <v>37536</v>
      </c>
      <c r="D7" s="5" t="n">
        <v>9487</v>
      </c>
    </row>
    <row r="8" spans="1:4">
      <c r="A8" s="4" t="s">
        <v>571</v>
      </c>
    </row>
    <row r="9" spans="1:4">
      <c r="A9" s="3" t="s">
        <v>284</v>
      </c>
    </row>
    <row r="10" spans="1:4">
      <c r="A10" s="4" t="s">
        <v>140</v>
      </c>
      <c r="D10" s="5" t="n">
        <v>52</v>
      </c>
    </row>
    <row r="11" spans="1:4">
      <c r="A11" s="4" t="s">
        <v>293</v>
      </c>
    </row>
    <row r="12" spans="1:4">
      <c r="A12" s="3" t="s">
        <v>284</v>
      </c>
    </row>
    <row r="13" spans="1:4">
      <c r="A13" s="4" t="s">
        <v>140</v>
      </c>
      <c r="B13" s="5" t="n">
        <v>5374</v>
      </c>
      <c r="C13" s="5" t="n">
        <v>3325</v>
      </c>
      <c r="D13" s="5" t="n">
        <v>1158</v>
      </c>
    </row>
    <row r="14" spans="1:4">
      <c r="A14" s="4" t="s">
        <v>580</v>
      </c>
    </row>
    <row r="15" spans="1:4">
      <c r="A15" s="3" t="s">
        <v>284</v>
      </c>
    </row>
    <row r="16" spans="1:4">
      <c r="A16" s="4" t="s">
        <v>140</v>
      </c>
      <c r="B16" s="6" t="n">
        <v>416</v>
      </c>
      <c r="C16" s="6" t="n">
        <v>259</v>
      </c>
      <c r="D16" s="6" t="n">
        <v>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9"/>
    <col customWidth="1" max="5" min="5" width="36"/>
    <col customWidth="1" max="6" min="6" width="53"/>
    <col customWidth="1" max="7" min="7" width="55"/>
    <col customWidth="1" max="8" min="8" width="29"/>
  </cols>
  <sheetData>
    <row r="1" spans="1:8">
      <c r="A1" s="1" t="s">
        <v>99</v>
      </c>
      <c r="B1" s="2" t="s">
        <v>100</v>
      </c>
      <c r="C1" s="2" t="s">
        <v>101</v>
      </c>
      <c r="D1" s="2" t="s">
        <v>102</v>
      </c>
      <c r="E1" s="2" t="s">
        <v>103</v>
      </c>
      <c r="F1" s="2" t="s">
        <v>104</v>
      </c>
      <c r="G1" s="2" t="s">
        <v>105</v>
      </c>
      <c r="H1" s="2" t="s">
        <v>106</v>
      </c>
    </row>
    <row r="2" spans="1:8">
      <c r="A2" s="4" t="s">
        <v>107</v>
      </c>
      <c r="B2" s="6" t="n">
        <v>151667</v>
      </c>
      <c r="C2" s="6" t="n">
        <v>239</v>
      </c>
      <c r="E2" s="6" t="n">
        <v>250103</v>
      </c>
      <c r="H2" s="6" t="n">
        <v>-98675</v>
      </c>
    </row>
    <row r="3" spans="1:8">
      <c r="A3" s="4" t="s">
        <v>108</v>
      </c>
      <c r="C3" s="5" t="n">
        <v>23940</v>
      </c>
    </row>
    <row r="4" spans="1:8">
      <c r="A4" s="4" t="s">
        <v>109</v>
      </c>
      <c r="C4" s="6" t="n">
        <v>1</v>
      </c>
      <c r="E4" s="5" t="n">
        <v>-1</v>
      </c>
    </row>
    <row r="5" spans="1:8">
      <c r="A5" s="4" t="s">
        <v>110</v>
      </c>
      <c r="C5" s="5" t="n">
        <v>69</v>
      </c>
    </row>
    <row r="6" spans="1:8">
      <c r="A6" s="4" t="s">
        <v>111</v>
      </c>
      <c r="B6" s="5" t="n">
        <v>353042</v>
      </c>
      <c r="C6" s="6" t="n">
        <v>65</v>
      </c>
      <c r="E6" s="5" t="n">
        <v>352977</v>
      </c>
    </row>
    <row r="7" spans="1:8">
      <c r="A7" s="4" t="s">
        <v>112</v>
      </c>
      <c r="C7" s="5" t="n">
        <v>6498</v>
      </c>
    </row>
    <row r="8" spans="1:8">
      <c r="A8" s="4" t="s">
        <v>113</v>
      </c>
      <c r="B8" s="5" t="n">
        <v>19474</v>
      </c>
      <c r="C8" s="6" t="n">
        <v>4</v>
      </c>
      <c r="E8" s="5" t="n">
        <v>19470</v>
      </c>
    </row>
    <row r="9" spans="1:8">
      <c r="A9" s="4" t="s">
        <v>114</v>
      </c>
      <c r="C9" s="5" t="n">
        <v>411</v>
      </c>
    </row>
    <row r="10" spans="1:8">
      <c r="A10" s="4" t="s">
        <v>115</v>
      </c>
      <c r="C10" s="6" t="n">
        <v>1</v>
      </c>
      <c r="E10" s="5" t="n">
        <v>-1</v>
      </c>
    </row>
    <row r="11" spans="1:8">
      <c r="A11" s="4" t="s">
        <v>116</v>
      </c>
      <c r="C11" s="5" t="n">
        <v>114</v>
      </c>
    </row>
    <row r="12" spans="1:8">
      <c r="A12" s="4" t="s">
        <v>117</v>
      </c>
      <c r="B12" s="5" t="n">
        <v>5049</v>
      </c>
      <c r="C12" s="6" t="n">
        <v>13</v>
      </c>
      <c r="E12" s="5" t="n">
        <v>5036</v>
      </c>
    </row>
    <row r="13" spans="1:8">
      <c r="A13" s="4" t="s">
        <v>118</v>
      </c>
      <c r="C13" s="5" t="n">
        <v>1306</v>
      </c>
    </row>
    <row r="14" spans="1:8">
      <c r="A14" s="4" t="s">
        <v>119</v>
      </c>
      <c r="B14" s="5" t="n">
        <v>42</v>
      </c>
      <c r="E14" s="5" t="n">
        <v>42</v>
      </c>
    </row>
    <row r="15" spans="1:8">
      <c r="A15" s="4" t="s">
        <v>120</v>
      </c>
      <c r="C15" s="5" t="n">
        <v>2</v>
      </c>
    </row>
    <row r="16" spans="1:8">
      <c r="A16" s="4" t="s">
        <v>121</v>
      </c>
      <c r="B16" s="5" t="n">
        <v>10763</v>
      </c>
      <c r="E16" s="5" t="n">
        <v>10763</v>
      </c>
    </row>
    <row r="17" spans="1:8">
      <c r="A17" s="4" t="s">
        <v>122</v>
      </c>
      <c r="B17" s="5" t="n">
        <v>-71</v>
      </c>
      <c r="G17" s="6" t="n">
        <v>-71</v>
      </c>
    </row>
    <row r="18" spans="1:8">
      <c r="A18" s="4" t="s">
        <v>89</v>
      </c>
      <c r="B18" s="5" t="n">
        <v>-48709</v>
      </c>
      <c r="H18" s="5" t="n">
        <v>-48709</v>
      </c>
    </row>
    <row r="19" spans="1:8">
      <c r="A19" s="4" t="s">
        <v>123</v>
      </c>
      <c r="B19" s="5" t="n">
        <v>491257</v>
      </c>
      <c r="C19" s="6" t="n">
        <v>323</v>
      </c>
      <c r="E19" s="5" t="n">
        <v>638389</v>
      </c>
      <c r="G19" s="5" t="n">
        <v>-71</v>
      </c>
      <c r="H19" s="5" t="n">
        <v>-147384</v>
      </c>
    </row>
    <row r="20" spans="1:8">
      <c r="A20" s="4" t="s">
        <v>124</v>
      </c>
      <c r="C20" s="5" t="n">
        <v>32340</v>
      </c>
    </row>
    <row r="21" spans="1:8">
      <c r="A21" s="4" t="s">
        <v>125</v>
      </c>
      <c r="C21" s="6" t="n">
        <v>1</v>
      </c>
      <c r="E21" s="5" t="n">
        <v>-1</v>
      </c>
    </row>
    <row r="22" spans="1:8">
      <c r="A22" s="4" t="s">
        <v>126</v>
      </c>
      <c r="C22" s="5" t="n">
        <v>62</v>
      </c>
    </row>
    <row r="23" spans="1:8">
      <c r="A23" s="4" t="s">
        <v>111</v>
      </c>
      <c r="B23" s="5" t="n">
        <v>477247</v>
      </c>
      <c r="C23" s="6" t="n">
        <v>29</v>
      </c>
      <c r="E23" s="5" t="n">
        <v>477218</v>
      </c>
    </row>
    <row r="24" spans="1:8">
      <c r="A24" s="4" t="s">
        <v>112</v>
      </c>
      <c r="C24" s="5" t="n">
        <v>2941</v>
      </c>
    </row>
    <row r="25" spans="1:8">
      <c r="A25" s="4" t="s">
        <v>113</v>
      </c>
      <c r="D25" s="6" t="n">
        <v>1</v>
      </c>
      <c r="F25" s="6" t="n">
        <v>-1</v>
      </c>
    </row>
    <row r="26" spans="1:8">
      <c r="A26" s="4" t="s">
        <v>114</v>
      </c>
      <c r="D26" s="5" t="n">
        <v>94</v>
      </c>
    </row>
    <row r="27" spans="1:8">
      <c r="A27" s="4" t="s">
        <v>115</v>
      </c>
      <c r="C27" s="6" t="n">
        <v>2</v>
      </c>
      <c r="E27" s="5" t="n">
        <v>-2</v>
      </c>
    </row>
    <row r="28" spans="1:8">
      <c r="A28" s="4" t="s">
        <v>116</v>
      </c>
      <c r="C28" s="5" t="n">
        <v>164</v>
      </c>
    </row>
    <row r="29" spans="1:8">
      <c r="A29" s="4" t="s">
        <v>117</v>
      </c>
      <c r="B29" s="5" t="n">
        <v>9383</v>
      </c>
      <c r="C29" s="6" t="n">
        <v>13</v>
      </c>
      <c r="E29" s="5" t="n">
        <v>9370</v>
      </c>
    </row>
    <row r="30" spans="1:8">
      <c r="A30" s="4" t="s">
        <v>118</v>
      </c>
      <c r="C30" s="5" t="n">
        <v>1282</v>
      </c>
    </row>
    <row r="31" spans="1:8">
      <c r="A31" s="4" t="s">
        <v>127</v>
      </c>
      <c r="B31" s="5" t="n">
        <v>492</v>
      </c>
      <c r="E31" s="5" t="n">
        <v>492</v>
      </c>
    </row>
    <row r="32" spans="1:8">
      <c r="A32" s="4" t="s">
        <v>128</v>
      </c>
      <c r="C32" s="5" t="n">
        <v>11</v>
      </c>
    </row>
    <row r="33" spans="1:8">
      <c r="A33" s="4" t="s">
        <v>121</v>
      </c>
      <c r="B33" s="5" t="n">
        <v>41120</v>
      </c>
      <c r="E33" s="5" t="n">
        <v>41120</v>
      </c>
    </row>
    <row r="34" spans="1:8">
      <c r="A34" s="4" t="s">
        <v>122</v>
      </c>
      <c r="B34" s="5" t="n">
        <v>-2220</v>
      </c>
      <c r="G34" s="5" t="n">
        <v>-2220</v>
      </c>
    </row>
    <row r="35" spans="1:8">
      <c r="A35" s="4" t="s">
        <v>89</v>
      </c>
      <c r="B35" s="5" t="n">
        <v>-166783</v>
      </c>
      <c r="H35" s="5" t="n">
        <v>-166783</v>
      </c>
    </row>
    <row r="36" spans="1:8">
      <c r="A36" s="4" t="s">
        <v>129</v>
      </c>
      <c r="B36" s="6" t="n">
        <v>850496</v>
      </c>
      <c r="C36" s="6" t="n">
        <v>369</v>
      </c>
      <c r="E36" s="5" t="n">
        <v>1166585</v>
      </c>
      <c r="G36" s="5" t="n">
        <v>-2291</v>
      </c>
      <c r="H36" s="5" t="n">
        <v>-314167</v>
      </c>
    </row>
    <row r="37" spans="1:8">
      <c r="A37" s="4" t="s">
        <v>130</v>
      </c>
      <c r="B37" s="5" t="n">
        <v>36894</v>
      </c>
      <c r="C37" s="5" t="n">
        <v>36894</v>
      </c>
    </row>
    <row r="38" spans="1:8">
      <c r="A38" s="4" t="s">
        <v>125</v>
      </c>
      <c r="C38" s="6" t="n">
        <v>1</v>
      </c>
      <c r="E38" s="5" t="n">
        <v>-1</v>
      </c>
    </row>
    <row r="39" spans="1:8">
      <c r="A39" s="4" t="s">
        <v>126</v>
      </c>
      <c r="C39" s="5" t="n">
        <v>113</v>
      </c>
    </row>
    <row r="40" spans="1:8">
      <c r="A40" s="4" t="s">
        <v>111</v>
      </c>
      <c r="B40" s="6" t="n">
        <v>234731</v>
      </c>
      <c r="C40" s="6" t="n">
        <v>33</v>
      </c>
      <c r="E40" s="5" t="n">
        <v>234698</v>
      </c>
    </row>
    <row r="41" spans="1:8">
      <c r="A41" s="4" t="s">
        <v>112</v>
      </c>
      <c r="C41" s="5" t="n">
        <v>3289</v>
      </c>
    </row>
    <row r="42" spans="1:8">
      <c r="A42" s="4" t="s">
        <v>117</v>
      </c>
      <c r="B42" s="6" t="n">
        <v>6145</v>
      </c>
      <c r="C42" s="6" t="n">
        <v>4</v>
      </c>
      <c r="E42" s="5" t="n">
        <v>6141</v>
      </c>
    </row>
    <row r="43" spans="1:8">
      <c r="A43" s="4" t="s">
        <v>118</v>
      </c>
      <c r="B43" s="5" t="n">
        <v>377</v>
      </c>
      <c r="C43" s="5" t="n">
        <v>377</v>
      </c>
    </row>
    <row r="44" spans="1:8">
      <c r="A44" s="4" t="s">
        <v>127</v>
      </c>
      <c r="B44" s="6" t="n">
        <v>677</v>
      </c>
      <c r="E44" s="5" t="n">
        <v>677</v>
      </c>
    </row>
    <row r="45" spans="1:8">
      <c r="A45" s="4" t="s">
        <v>128</v>
      </c>
      <c r="C45" s="5" t="n">
        <v>18</v>
      </c>
    </row>
    <row r="46" spans="1:8">
      <c r="A46" s="4" t="s">
        <v>121</v>
      </c>
      <c r="B46" s="5" t="n">
        <v>39756</v>
      </c>
      <c r="E46" s="5" t="n">
        <v>39756</v>
      </c>
    </row>
    <row r="47" spans="1:8">
      <c r="A47" s="4" t="s">
        <v>122</v>
      </c>
      <c r="B47" s="5" t="n">
        <v>1142</v>
      </c>
      <c r="G47" s="5" t="n">
        <v>1142</v>
      </c>
    </row>
    <row r="48" spans="1:8">
      <c r="A48" s="4" t="s">
        <v>89</v>
      </c>
      <c r="B48" s="5" t="n">
        <v>-263507</v>
      </c>
      <c r="H48" s="5" t="n">
        <v>-263507</v>
      </c>
    </row>
    <row r="49" spans="1:8">
      <c r="A49" s="4" t="s">
        <v>131</v>
      </c>
      <c r="B49" s="6" t="n">
        <v>869440</v>
      </c>
      <c r="C49" s="6" t="n">
        <v>407</v>
      </c>
      <c r="E49" s="6" t="n">
        <v>1447856</v>
      </c>
      <c r="G49" s="6" t="n">
        <v>-1149</v>
      </c>
      <c r="H49" s="6" t="n">
        <v>-577674</v>
      </c>
    </row>
    <row r="50" spans="1:8">
      <c r="A50" s="4" t="s">
        <v>132</v>
      </c>
      <c r="B50" s="5" t="n">
        <v>40691</v>
      </c>
      <c r="C50" s="5" t="n">
        <v>406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5</v>
      </c>
    </row>
    <row r="3" spans="1:4">
      <c r="A3" s="3" t="s">
        <v>284</v>
      </c>
    </row>
    <row r="4" spans="1:4">
      <c r="A4" s="4" t="s">
        <v>140</v>
      </c>
      <c r="B4" s="6" t="n">
        <v>39756</v>
      </c>
      <c r="C4" s="6" t="n">
        <v>41120</v>
      </c>
      <c r="D4" s="6" t="n">
        <v>10763</v>
      </c>
    </row>
    <row r="5" spans="1:4">
      <c r="A5" s="4" t="s">
        <v>570</v>
      </c>
    </row>
    <row r="6" spans="1:4">
      <c r="A6" s="3" t="s">
        <v>284</v>
      </c>
    </row>
    <row r="7" spans="1:4">
      <c r="A7" s="4" t="s">
        <v>140</v>
      </c>
      <c r="B7" s="5" t="n">
        <v>19690</v>
      </c>
      <c r="C7" s="5" t="n">
        <v>24854</v>
      </c>
      <c r="D7" s="5" t="n">
        <v>5151</v>
      </c>
    </row>
    <row r="8" spans="1:4">
      <c r="A8" s="4" t="s">
        <v>589</v>
      </c>
    </row>
    <row r="9" spans="1:4">
      <c r="A9" s="3" t="s">
        <v>284</v>
      </c>
    </row>
    <row r="10" spans="1:4">
      <c r="A10" s="4" t="s">
        <v>140</v>
      </c>
      <c r="B10" s="6" t="n">
        <v>20066</v>
      </c>
      <c r="C10" s="6" t="n">
        <v>16266</v>
      </c>
      <c r="D10" s="6" t="n">
        <v>56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590</v>
      </c>
      <c r="B1" s="2" t="s">
        <v>1</v>
      </c>
    </row>
    <row r="2" spans="1:4">
      <c r="B2" s="2" t="s">
        <v>2</v>
      </c>
      <c r="C2" s="2" t="s">
        <v>32</v>
      </c>
      <c r="D2" s="2" t="s">
        <v>75</v>
      </c>
    </row>
    <row r="3" spans="1:4">
      <c r="A3" s="3" t="s">
        <v>199</v>
      </c>
    </row>
    <row r="4" spans="1:4">
      <c r="A4" s="4" t="s">
        <v>591</v>
      </c>
      <c r="B4" s="4" t="s">
        <v>592</v>
      </c>
      <c r="C4" s="4" t="s">
        <v>593</v>
      </c>
      <c r="D4" s="4" t="s">
        <v>594</v>
      </c>
    </row>
    <row r="5" spans="1:4">
      <c r="A5" s="4" t="s">
        <v>595</v>
      </c>
      <c r="B5" s="4" t="s">
        <v>596</v>
      </c>
      <c r="C5" s="4" t="s">
        <v>597</v>
      </c>
      <c r="D5" s="4" t="s">
        <v>596</v>
      </c>
    </row>
    <row r="6" spans="1:4">
      <c r="A6" s="4" t="s">
        <v>598</v>
      </c>
      <c r="B6" s="4" t="s">
        <v>599</v>
      </c>
      <c r="C6" s="4" t="s">
        <v>600</v>
      </c>
      <c r="D6" s="4" t="s">
        <v>601</v>
      </c>
    </row>
    <row r="7" spans="1:4">
      <c r="A7" s="4" t="s">
        <v>602</v>
      </c>
      <c r="B7" s="4" t="s">
        <v>603</v>
      </c>
      <c r="C7" s="4" t="s">
        <v>603</v>
      </c>
      <c r="D7" s="4" t="s">
        <v>6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4</v>
      </c>
      <c r="B1" s="2" t="s">
        <v>1</v>
      </c>
    </row>
    <row r="2" spans="1:3">
      <c r="B2" s="2" t="s">
        <v>605</v>
      </c>
    </row>
    <row r="3" spans="1:3">
      <c r="A3" s="3" t="s">
        <v>606</v>
      </c>
    </row>
    <row r="4" spans="1:3">
      <c r="A4" s="4" t="s">
        <v>607</v>
      </c>
      <c r="B4" s="5" t="n">
        <v>3532</v>
      </c>
    </row>
    <row r="5" spans="1:3">
      <c r="A5" s="4" t="s">
        <v>608</v>
      </c>
      <c r="B5" s="5" t="n">
        <v>1047</v>
      </c>
    </row>
    <row r="6" spans="1:3">
      <c r="A6" s="4" t="s">
        <v>609</v>
      </c>
      <c r="B6" s="5" t="n">
        <v>-377</v>
      </c>
    </row>
    <row r="7" spans="1:3">
      <c r="A7" s="4" t="s">
        <v>610</v>
      </c>
      <c r="B7" s="5" t="n">
        <v>-467</v>
      </c>
    </row>
    <row r="8" spans="1:3">
      <c r="A8" s="4" t="s">
        <v>611</v>
      </c>
      <c r="B8" s="5" t="n">
        <v>3735</v>
      </c>
    </row>
    <row r="9" spans="1:3">
      <c r="A9" s="4" t="s">
        <v>612</v>
      </c>
      <c r="B9" s="5" t="n">
        <v>1926</v>
      </c>
    </row>
    <row r="10" spans="1:3">
      <c r="A10" s="4" t="s">
        <v>613</v>
      </c>
      <c r="B10" s="5" t="n">
        <v>3735</v>
      </c>
    </row>
    <row r="11" spans="1:3">
      <c r="A11" s="3" t="s">
        <v>614</v>
      </c>
    </row>
    <row r="12" spans="1:3">
      <c r="A12" s="4" t="s">
        <v>615</v>
      </c>
      <c r="B12" s="7" t="n">
        <v>48.74</v>
      </c>
    </row>
    <row r="13" spans="1:3">
      <c r="A13" s="4" t="s">
        <v>616</v>
      </c>
      <c r="B13" s="12" t="n">
        <v>52.09</v>
      </c>
    </row>
    <row r="14" spans="1:3">
      <c r="A14" s="4" t="s">
        <v>617</v>
      </c>
      <c r="B14" s="12" t="n">
        <v>16.3</v>
      </c>
    </row>
    <row r="15" spans="1:3">
      <c r="A15" s="4" t="s">
        <v>618</v>
      </c>
      <c r="B15" s="12" t="n">
        <v>55.04</v>
      </c>
    </row>
    <row r="16" spans="1:3">
      <c r="A16" s="4" t="s">
        <v>619</v>
      </c>
      <c r="B16" s="12" t="n">
        <v>52.17</v>
      </c>
    </row>
    <row r="17" spans="1:3">
      <c r="A17" s="4" t="s">
        <v>620</v>
      </c>
      <c r="B17" s="12" t="n">
        <v>39.23</v>
      </c>
    </row>
    <row r="18" spans="1:3">
      <c r="A18" s="4" t="s">
        <v>621</v>
      </c>
      <c r="B18" s="7" t="n">
        <v>52.17</v>
      </c>
    </row>
    <row r="19" spans="1:3">
      <c r="A19" s="4" t="s">
        <v>622</v>
      </c>
      <c r="B19" s="4" t="s">
        <v>623</v>
      </c>
    </row>
    <row r="20" spans="1:3">
      <c r="A20" s="4" t="s">
        <v>624</v>
      </c>
      <c r="B20" s="4" t="s">
        <v>625</v>
      </c>
    </row>
    <row r="21" spans="1:3">
      <c r="A21" s="4" t="s">
        <v>626</v>
      </c>
      <c r="B21" s="4" t="s">
        <v>623</v>
      </c>
    </row>
    <row r="22" spans="1:3">
      <c r="A22" s="3" t="s">
        <v>627</v>
      </c>
    </row>
    <row r="23" spans="1:3">
      <c r="A23" s="4" t="s">
        <v>628</v>
      </c>
      <c r="B23" s="6" t="n">
        <v>93081</v>
      </c>
      <c r="C23" s="4" t="s">
        <v>629</v>
      </c>
    </row>
    <row r="24" spans="1:3">
      <c r="A24" s="4" t="s">
        <v>630</v>
      </c>
      <c r="B24" s="5" t="n">
        <v>70991</v>
      </c>
      <c r="C24" s="4" t="s">
        <v>629</v>
      </c>
    </row>
    <row r="25" spans="1:3">
      <c r="A25" s="4" t="s">
        <v>631</v>
      </c>
      <c r="B25" s="6" t="n">
        <v>93081</v>
      </c>
      <c r="C25" s="4" t="s">
        <v>629</v>
      </c>
    </row>
    <row r="26" spans="1:3"/>
    <row r="27" spans="1:3">
      <c r="A27" s="4" t="s">
        <v>629</v>
      </c>
      <c r="B27" s="4" t="s">
        <v>632</v>
      </c>
    </row>
  </sheetData>
  <mergeCells count="5">
    <mergeCell ref="A1:A2"/>
    <mergeCell ref="B1:C1"/>
    <mergeCell ref="B2:C2"/>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3" t="s">
        <v>606</v>
      </c>
    </row>
    <row r="4" spans="1:2">
      <c r="A4" s="4" t="s">
        <v>635</v>
      </c>
      <c r="B4" s="5" t="n">
        <v>148</v>
      </c>
    </row>
    <row r="5" spans="1:2">
      <c r="A5" s="4" t="s">
        <v>608</v>
      </c>
      <c r="B5" s="5" t="n">
        <v>263</v>
      </c>
    </row>
    <row r="6" spans="1:2">
      <c r="A6" s="4" t="s">
        <v>636</v>
      </c>
      <c r="B6" s="5" t="n">
        <v>-113</v>
      </c>
    </row>
    <row r="7" spans="1:2">
      <c r="A7" s="4" t="s">
        <v>637</v>
      </c>
      <c r="B7" s="5" t="n">
        <v>-35</v>
      </c>
    </row>
    <row r="8" spans="1:2">
      <c r="A8" s="4" t="s">
        <v>638</v>
      </c>
      <c r="B8" s="5" t="n">
        <v>263</v>
      </c>
    </row>
    <row r="9" spans="1:2">
      <c r="A9" s="3" t="s">
        <v>639</v>
      </c>
    </row>
    <row r="10" spans="1:2">
      <c r="A10" s="4" t="s">
        <v>640</v>
      </c>
      <c r="B10" s="7" t="n">
        <v>65.79000000000001</v>
      </c>
    </row>
    <row r="11" spans="1:2">
      <c r="A11" s="4" t="s">
        <v>616</v>
      </c>
      <c r="B11" s="12" t="n">
        <v>52.12</v>
      </c>
    </row>
    <row r="12" spans="1:2">
      <c r="A12" s="4" t="s">
        <v>641</v>
      </c>
      <c r="B12" s="12" t="n">
        <v>46.17</v>
      </c>
    </row>
    <row r="13" spans="1:2">
      <c r="A13" s="4" t="s">
        <v>642</v>
      </c>
      <c r="B13" s="12" t="n">
        <v>46.65</v>
      </c>
    </row>
    <row r="14" spans="1:2">
      <c r="A14" s="4" t="s">
        <v>643</v>
      </c>
      <c r="B14" s="7" t="n">
        <v>63.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4</v>
      </c>
      <c r="B1" s="2" t="s">
        <v>312</v>
      </c>
      <c r="D1" s="2" t="s">
        <v>1</v>
      </c>
    </row>
    <row r="2" spans="1:4">
      <c r="B2" s="2" t="s">
        <v>645</v>
      </c>
      <c r="C2" s="2" t="s">
        <v>646</v>
      </c>
      <c r="D2" s="2" t="s">
        <v>75</v>
      </c>
    </row>
    <row r="3" spans="1:4">
      <c r="A3" s="3" t="s">
        <v>647</v>
      </c>
    </row>
    <row r="4" spans="1:4">
      <c r="A4" s="4" t="s">
        <v>648</v>
      </c>
      <c r="C4" s="8" t="n">
        <v>0.6</v>
      </c>
      <c r="D4" s="6" t="n">
        <v>0</v>
      </c>
    </row>
    <row r="5" spans="1:4">
      <c r="A5" s="4" t="s">
        <v>475</v>
      </c>
    </row>
    <row r="6" spans="1:4">
      <c r="A6" s="3" t="s">
        <v>647</v>
      </c>
    </row>
    <row r="7" spans="1:4">
      <c r="A7" s="4" t="s">
        <v>648</v>
      </c>
      <c r="B7"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5</v>
      </c>
    </row>
    <row r="3" spans="1:4">
      <c r="A3" s="3" t="s">
        <v>205</v>
      </c>
    </row>
    <row r="4" spans="1:4">
      <c r="A4" s="4" t="s">
        <v>650</v>
      </c>
      <c r="B4" s="6" t="n">
        <v>-210188</v>
      </c>
      <c r="C4" s="6" t="n">
        <v>-162287</v>
      </c>
      <c r="D4" s="6" t="n">
        <v>-61118</v>
      </c>
    </row>
    <row r="5" spans="1:4">
      <c r="A5" s="4" t="s">
        <v>651</v>
      </c>
      <c r="B5" s="5" t="n">
        <v>-53931</v>
      </c>
      <c r="C5" s="5" t="n">
        <v>-4436</v>
      </c>
      <c r="D5" s="5" t="n">
        <v>612</v>
      </c>
    </row>
    <row r="6" spans="1:4">
      <c r="A6" s="4" t="s">
        <v>87</v>
      </c>
      <c r="B6" s="6" t="n">
        <v>-264119</v>
      </c>
      <c r="C6" s="6" t="n">
        <v>-166723</v>
      </c>
      <c r="D6" s="6" t="n">
        <v>-605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5</v>
      </c>
    </row>
    <row r="3" spans="1:4">
      <c r="A3" s="3" t="s">
        <v>653</v>
      </c>
    </row>
    <row r="4" spans="1:4">
      <c r="A4" s="4" t="s">
        <v>654</v>
      </c>
      <c r="D4" s="6" t="n">
        <v>1</v>
      </c>
    </row>
    <row r="5" spans="1:4">
      <c r="A5" s="4" t="s">
        <v>651</v>
      </c>
      <c r="C5" s="6" t="n">
        <v>60</v>
      </c>
    </row>
    <row r="6" spans="1:4">
      <c r="A6" s="3" t="s">
        <v>655</v>
      </c>
    </row>
    <row r="7" spans="1:4">
      <c r="A7" s="4" t="s">
        <v>656</v>
      </c>
      <c r="B7" s="6" t="n">
        <v>-588</v>
      </c>
      <c r="D7" s="5" t="n">
        <v>-9390</v>
      </c>
    </row>
    <row r="8" spans="1:4">
      <c r="A8" s="4" t="s">
        <v>654</v>
      </c>
      <c r="B8" s="5" t="n">
        <v>-24</v>
      </c>
      <c r="D8" s="5" t="n">
        <v>-2408</v>
      </c>
    </row>
    <row r="9" spans="1:4">
      <c r="A9" s="4" t="s">
        <v>657</v>
      </c>
      <c r="B9" s="6" t="n">
        <v>-612</v>
      </c>
      <c r="C9" s="6" t="n">
        <v>60</v>
      </c>
      <c r="D9" s="6" t="n">
        <v>-117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5</v>
      </c>
    </row>
    <row r="3" spans="1:4">
      <c r="A3" s="3" t="s">
        <v>205</v>
      </c>
    </row>
    <row r="4" spans="1:4">
      <c r="A4" s="4" t="s">
        <v>659</v>
      </c>
      <c r="B4" s="4" t="s">
        <v>660</v>
      </c>
      <c r="C4" s="4" t="s">
        <v>660</v>
      </c>
      <c r="D4" s="4" t="s">
        <v>660</v>
      </c>
    </row>
    <row r="5" spans="1:4">
      <c r="A5" s="4" t="s">
        <v>661</v>
      </c>
      <c r="B5" s="4" t="s">
        <v>662</v>
      </c>
      <c r="C5" s="4" t="s">
        <v>663</v>
      </c>
      <c r="D5" s="4" t="s">
        <v>586</v>
      </c>
    </row>
    <row r="6" spans="1:4">
      <c r="A6" s="4" t="s">
        <v>664</v>
      </c>
      <c r="B6" s="4" t="s">
        <v>665</v>
      </c>
      <c r="C6" s="4" t="s">
        <v>666</v>
      </c>
      <c r="D6" s="4" t="s">
        <v>667</v>
      </c>
    </row>
    <row r="7" spans="1:4">
      <c r="A7" s="4" t="s">
        <v>668</v>
      </c>
      <c r="B7" s="4" t="s">
        <v>669</v>
      </c>
      <c r="C7" s="4" t="s">
        <v>670</v>
      </c>
      <c r="D7" s="4" t="s">
        <v>671</v>
      </c>
    </row>
    <row r="8" spans="1:4">
      <c r="A8" s="4" t="s">
        <v>672</v>
      </c>
      <c r="B8" s="4" t="s">
        <v>673</v>
      </c>
      <c r="C8" s="4" t="s">
        <v>674</v>
      </c>
      <c r="D8" s="4" t="s">
        <v>603</v>
      </c>
    </row>
    <row r="9" spans="1:4">
      <c r="A9" s="4" t="s">
        <v>424</v>
      </c>
      <c r="B9" s="4" t="s">
        <v>603</v>
      </c>
      <c r="C9" s="4" t="s">
        <v>675</v>
      </c>
      <c r="D9" s="4" t="s">
        <v>603</v>
      </c>
    </row>
    <row r="10" spans="1:4">
      <c r="A10" s="4" t="s">
        <v>676</v>
      </c>
      <c r="B10" s="4" t="s">
        <v>677</v>
      </c>
      <c r="C10" s="4" t="s">
        <v>678</v>
      </c>
      <c r="D10" s="4" t="s">
        <v>679</v>
      </c>
    </row>
    <row r="11" spans="1:4">
      <c r="A11" s="4" t="s">
        <v>680</v>
      </c>
      <c r="B11" s="4" t="s">
        <v>681</v>
      </c>
      <c r="C11" s="4" t="s">
        <v>603</v>
      </c>
      <c r="D11" s="4" t="s">
        <v>6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5</v>
      </c>
    </row>
    <row r="3" spans="1:4">
      <c r="A3" s="3" t="s">
        <v>684</v>
      </c>
    </row>
    <row r="4" spans="1:4">
      <c r="A4" s="4" t="s">
        <v>88</v>
      </c>
      <c r="B4" s="6" t="n">
        <v>612</v>
      </c>
      <c r="C4" s="6" t="n">
        <v>-60</v>
      </c>
      <c r="D4" s="6" t="n">
        <v>11797</v>
      </c>
    </row>
    <row r="5" spans="1:4">
      <c r="A5" s="4" t="s">
        <v>680</v>
      </c>
      <c r="B5" s="4" t="s">
        <v>681</v>
      </c>
      <c r="C5" s="4" t="s">
        <v>603</v>
      </c>
      <c r="D5" s="4" t="s">
        <v>682</v>
      </c>
    </row>
    <row r="6" spans="1:4">
      <c r="A6" s="4" t="s">
        <v>685</v>
      </c>
      <c r="B6" s="6" t="n">
        <v>105300</v>
      </c>
    </row>
    <row r="7" spans="1:4">
      <c r="A7" s="4" t="s">
        <v>686</v>
      </c>
    </row>
    <row r="8" spans="1:4">
      <c r="A8" s="3" t="s">
        <v>684</v>
      </c>
    </row>
    <row r="9" spans="1:4">
      <c r="A9" s="4" t="s">
        <v>687</v>
      </c>
      <c r="B9" s="4" t="s">
        <v>688</v>
      </c>
    </row>
    <row r="10" spans="1:4">
      <c r="A10" s="4" t="s">
        <v>689</v>
      </c>
    </row>
    <row r="11" spans="1:4">
      <c r="A11" s="3" t="s">
        <v>684</v>
      </c>
    </row>
    <row r="12" spans="1:4">
      <c r="A12" s="4" t="s">
        <v>687</v>
      </c>
      <c r="B12" s="4" t="s">
        <v>690</v>
      </c>
    </row>
    <row r="13" spans="1:4">
      <c r="A13" s="4" t="s">
        <v>691</v>
      </c>
    </row>
    <row r="14" spans="1:4">
      <c r="A14" s="3" t="s">
        <v>684</v>
      </c>
    </row>
    <row r="15" spans="1:4">
      <c r="A15" s="4" t="s">
        <v>692</v>
      </c>
      <c r="B15" s="4" t="s">
        <v>693</v>
      </c>
    </row>
    <row r="16" spans="1:4">
      <c r="A16" s="4" t="s">
        <v>694</v>
      </c>
      <c r="B16" s="4" t="s">
        <v>341</v>
      </c>
    </row>
    <row r="17" spans="1:4">
      <c r="A17" s="4" t="s">
        <v>695</v>
      </c>
      <c r="B17" s="6" t="n">
        <v>0</v>
      </c>
      <c r="C17" s="6" t="n">
        <v>0</v>
      </c>
      <c r="D17" s="6" t="n">
        <v>0</v>
      </c>
    </row>
    <row r="18" spans="1:4">
      <c r="A18" s="4" t="s">
        <v>696</v>
      </c>
      <c r="B18" s="5" t="n">
        <v>0</v>
      </c>
      <c r="C18" s="5" t="n">
        <v>0</v>
      </c>
      <c r="D18" s="5" t="n">
        <v>0</v>
      </c>
    </row>
    <row r="19" spans="1:4">
      <c r="A19" s="4" t="s">
        <v>697</v>
      </c>
    </row>
    <row r="20" spans="1:4">
      <c r="A20" s="3" t="s">
        <v>684</v>
      </c>
    </row>
    <row r="21" spans="1:4">
      <c r="A21" s="4" t="s">
        <v>698</v>
      </c>
      <c r="B21" s="6" t="n">
        <v>466800</v>
      </c>
      <c r="C21" s="6" t="n">
        <v>347500</v>
      </c>
      <c r="D21" s="6" t="n">
        <v>130000</v>
      </c>
    </row>
    <row r="22" spans="1:4">
      <c r="A22" s="4" t="s">
        <v>699</v>
      </c>
      <c r="B22" s="5" t="n">
        <v>2036</v>
      </c>
      <c r="C22" s="5" t="n">
        <v>2036</v>
      </c>
      <c r="D22" s="5" t="n">
        <v>2036</v>
      </c>
    </row>
    <row r="23" spans="1:4">
      <c r="A23" s="4" t="s">
        <v>700</v>
      </c>
      <c r="B23" s="5" t="n">
        <v>2036</v>
      </c>
      <c r="C23" s="5" t="n">
        <v>2036</v>
      </c>
      <c r="D23" s="5" t="n">
        <v>2036</v>
      </c>
    </row>
    <row r="24" spans="1:4">
      <c r="A24" s="4" t="s">
        <v>701</v>
      </c>
    </row>
    <row r="25" spans="1:4">
      <c r="A25" s="3" t="s">
        <v>684</v>
      </c>
    </row>
    <row r="26" spans="1:4">
      <c r="A26" s="4" t="s">
        <v>698</v>
      </c>
      <c r="B26" s="6" t="n">
        <v>195400</v>
      </c>
    </row>
    <row r="27" spans="1:4">
      <c r="A27" s="4" t="s">
        <v>702</v>
      </c>
    </row>
    <row r="28" spans="1:4">
      <c r="A28" s="3" t="s">
        <v>684</v>
      </c>
    </row>
    <row r="29" spans="1:4">
      <c r="A29" s="4" t="s">
        <v>703</v>
      </c>
      <c r="B29" s="5" t="n">
        <v>83200</v>
      </c>
      <c r="C29" s="6" t="n">
        <v>44900</v>
      </c>
      <c r="D29" s="6" t="n">
        <v>22000</v>
      </c>
    </row>
    <row r="30" spans="1:4">
      <c r="A30" s="4" t="s">
        <v>704</v>
      </c>
    </row>
    <row r="31" spans="1:4">
      <c r="A31" s="3" t="s">
        <v>684</v>
      </c>
    </row>
    <row r="32" spans="1:4">
      <c r="A32" s="4" t="s">
        <v>698</v>
      </c>
      <c r="B32" s="6" t="n">
        <v>456800</v>
      </c>
      <c r="C32" s="6" t="n">
        <v>335000</v>
      </c>
      <c r="D32" s="6" t="n">
        <v>115500</v>
      </c>
    </row>
    <row r="33" spans="1:4">
      <c r="A33" s="4" t="s">
        <v>699</v>
      </c>
      <c r="B33" s="5" t="n">
        <v>2036</v>
      </c>
      <c r="C33" s="5" t="n">
        <v>2036</v>
      </c>
      <c r="D33" s="5" t="n">
        <v>2036</v>
      </c>
    </row>
    <row r="34" spans="1:4">
      <c r="A34" s="4" t="s">
        <v>700</v>
      </c>
      <c r="B34" s="5" t="n">
        <v>2031</v>
      </c>
      <c r="C34" s="5" t="n">
        <v>2031</v>
      </c>
      <c r="D34" s="5" t="n">
        <v>2031</v>
      </c>
    </row>
    <row r="35" spans="1:4">
      <c r="A35" s="4" t="s">
        <v>705</v>
      </c>
    </row>
    <row r="36" spans="1:4">
      <c r="A36" s="3" t="s">
        <v>684</v>
      </c>
    </row>
    <row r="37" spans="1:4">
      <c r="A37" s="4" t="s">
        <v>698</v>
      </c>
      <c r="B37" s="6" t="n">
        <v>195400</v>
      </c>
    </row>
    <row r="38" spans="1:4">
      <c r="A38" s="4" t="s">
        <v>706</v>
      </c>
    </row>
    <row r="39" spans="1:4">
      <c r="A39" s="3" t="s">
        <v>684</v>
      </c>
    </row>
    <row r="40" spans="1:4">
      <c r="A40" s="4" t="s">
        <v>703</v>
      </c>
      <c r="B40" s="5" t="n">
        <v>6000</v>
      </c>
      <c r="C40" s="6" t="n">
        <v>3800</v>
      </c>
      <c r="D40" s="6" t="n">
        <v>2000</v>
      </c>
    </row>
    <row r="41" spans="1:4">
      <c r="A41" s="4" t="s">
        <v>707</v>
      </c>
    </row>
    <row r="42" spans="1:4">
      <c r="A42" s="3" t="s">
        <v>684</v>
      </c>
    </row>
    <row r="43" spans="1:4">
      <c r="A43" s="4" t="s">
        <v>698</v>
      </c>
      <c r="B43" s="6" t="n">
        <v>0</v>
      </c>
      <c r="C43" s="6" t="n">
        <v>600</v>
      </c>
      <c r="D43" s="5" t="n">
        <v>2700</v>
      </c>
    </row>
    <row r="44" spans="1:4">
      <c r="A44" s="4" t="s">
        <v>708</v>
      </c>
    </row>
    <row r="45" spans="1:4">
      <c r="A45" s="3" t="s">
        <v>684</v>
      </c>
    </row>
    <row r="46" spans="1:4">
      <c r="A46" s="4" t="s">
        <v>88</v>
      </c>
      <c r="D46" s="6" t="n">
        <v>11800</v>
      </c>
    </row>
    <row r="47" spans="1:4">
      <c r="A47" s="4" t="s">
        <v>680</v>
      </c>
      <c r="D47" s="4" t="s">
        <v>6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6" t="n">
        <v>106064</v>
      </c>
      <c r="C3" s="6" t="n">
        <v>62844</v>
      </c>
    </row>
    <row r="4" spans="1:3">
      <c r="A4" s="4" t="s">
        <v>712</v>
      </c>
      <c r="C4" s="5" t="n">
        <v>194</v>
      </c>
    </row>
    <row r="5" spans="1:3">
      <c r="A5" s="4" t="s">
        <v>713</v>
      </c>
      <c r="B5" s="5" t="n">
        <v>87117</v>
      </c>
      <c r="C5" s="5" t="n">
        <v>47386</v>
      </c>
    </row>
    <row r="6" spans="1:3">
      <c r="A6" s="4" t="s">
        <v>714</v>
      </c>
      <c r="B6" s="5" t="n">
        <v>631</v>
      </c>
      <c r="C6" s="5" t="n">
        <v>979</v>
      </c>
    </row>
    <row r="7" spans="1:3">
      <c r="A7" s="4" t="s">
        <v>715</v>
      </c>
      <c r="B7" s="5" t="n">
        <v>47191</v>
      </c>
      <c r="C7" s="5" t="n">
        <v>24315</v>
      </c>
    </row>
    <row r="8" spans="1:3">
      <c r="A8" s="4" t="s">
        <v>146</v>
      </c>
      <c r="B8" s="5" t="n">
        <v>18231</v>
      </c>
      <c r="C8" s="5" t="n">
        <v>16438</v>
      </c>
    </row>
    <row r="9" spans="1:3">
      <c r="A9" s="4" t="s">
        <v>716</v>
      </c>
      <c r="B9" s="5" t="n">
        <v>11752</v>
      </c>
      <c r="C9" s="5" t="n">
        <v>5488</v>
      </c>
    </row>
    <row r="10" spans="1:3">
      <c r="A10" s="4" t="s">
        <v>717</v>
      </c>
      <c r="B10" s="5" t="n">
        <v>32172</v>
      </c>
      <c r="C10" s="5" t="n">
        <v>19486</v>
      </c>
    </row>
    <row r="11" spans="1:3">
      <c r="A11" s="4" t="s">
        <v>718</v>
      </c>
      <c r="B11" s="5" t="n">
        <v>303158</v>
      </c>
      <c r="C11" s="5" t="n">
        <v>177130</v>
      </c>
    </row>
    <row r="12" spans="1:3">
      <c r="A12" s="4" t="s">
        <v>233</v>
      </c>
      <c r="B12" s="5" t="n">
        <v>-8129</v>
      </c>
      <c r="C12" s="5" t="n">
        <v>-9606</v>
      </c>
    </row>
    <row r="13" spans="1:3">
      <c r="A13" s="4" t="s">
        <v>719</v>
      </c>
      <c r="B13" s="5" t="n">
        <v>-48902</v>
      </c>
      <c r="C13" s="5" t="n">
        <v>-26681</v>
      </c>
    </row>
    <row r="14" spans="1:3">
      <c r="A14" s="4" t="s">
        <v>720</v>
      </c>
      <c r="B14" s="6" t="n">
        <v>-246127</v>
      </c>
      <c r="C14" s="6" t="n">
        <v>-1408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5</v>
      </c>
    </row>
    <row r="3" spans="1:4">
      <c r="A3" s="3" t="s">
        <v>134</v>
      </c>
    </row>
    <row r="4" spans="1:4">
      <c r="A4" s="4" t="s">
        <v>135</v>
      </c>
      <c r="B4" s="6" t="n">
        <v>15269</v>
      </c>
      <c r="C4" s="6" t="n">
        <v>22753</v>
      </c>
      <c r="D4" s="6" t="n">
        <v>232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5</v>
      </c>
    </row>
    <row r="3" spans="1:4">
      <c r="A3" s="3" t="s">
        <v>722</v>
      </c>
    </row>
    <row r="4" spans="1:4">
      <c r="A4" s="4" t="s">
        <v>723</v>
      </c>
      <c r="B4" s="5" t="n">
        <v>4009</v>
      </c>
      <c r="C4" s="5" t="n">
        <v>3683</v>
      </c>
      <c r="D4" s="5" t="n">
        <v>4108</v>
      </c>
    </row>
    <row r="5" spans="1:4">
      <c r="A5" s="4" t="s">
        <v>724</v>
      </c>
    </row>
    <row r="6" spans="1:4">
      <c r="A6" s="3" t="s">
        <v>722</v>
      </c>
    </row>
    <row r="7" spans="1:4">
      <c r="A7" s="4" t="s">
        <v>723</v>
      </c>
      <c r="D7" s="5" t="n">
        <v>177</v>
      </c>
    </row>
    <row r="8" spans="1:4">
      <c r="A8" s="4" t="s">
        <v>725</v>
      </c>
    </row>
    <row r="9" spans="1:4">
      <c r="A9" s="3" t="s">
        <v>722</v>
      </c>
    </row>
    <row r="10" spans="1:4">
      <c r="A10" s="4" t="s">
        <v>723</v>
      </c>
      <c r="B10" s="5" t="n">
        <v>3735</v>
      </c>
      <c r="C10" s="5" t="n">
        <v>3532</v>
      </c>
      <c r="D10" s="5" t="n">
        <v>3652</v>
      </c>
    </row>
    <row r="11" spans="1:4">
      <c r="A11" s="4" t="s">
        <v>293</v>
      </c>
    </row>
    <row r="12" spans="1:4">
      <c r="A12" s="3" t="s">
        <v>722</v>
      </c>
    </row>
    <row r="13" spans="1:4">
      <c r="A13" s="4" t="s">
        <v>723</v>
      </c>
      <c r="B13" s="5" t="n">
        <v>263</v>
      </c>
      <c r="C13" s="5" t="n">
        <v>148</v>
      </c>
      <c r="D13" s="5" t="n">
        <v>179</v>
      </c>
    </row>
    <row r="14" spans="1:4">
      <c r="A14" s="4" t="s">
        <v>726</v>
      </c>
    </row>
    <row r="15" spans="1:4">
      <c r="A15" s="3" t="s">
        <v>722</v>
      </c>
    </row>
    <row r="16" spans="1:4">
      <c r="A16" s="4" t="s">
        <v>723</v>
      </c>
      <c r="B16" s="5" t="n">
        <v>11</v>
      </c>
      <c r="C16" s="5" t="n">
        <v>3</v>
      </c>
      <c r="D16" s="5" t="n">
        <v>6</v>
      </c>
    </row>
    <row r="17" spans="1:4">
      <c r="A17" s="4" t="s">
        <v>727</v>
      </c>
    </row>
    <row r="18" spans="1:4">
      <c r="A18" s="3" t="s">
        <v>722</v>
      </c>
    </row>
    <row r="19" spans="1:4">
      <c r="A19" s="4" t="s">
        <v>723</v>
      </c>
      <c r="D19" s="5" t="n">
        <v>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729</v>
      </c>
      <c r="J1" s="2" t="s">
        <v>1</v>
      </c>
    </row>
    <row r="2" spans="1:12">
      <c r="B2" s="2" t="s">
        <v>2</v>
      </c>
      <c r="C2" s="2" t="s">
        <v>730</v>
      </c>
      <c r="D2" s="2" t="s">
        <v>4</v>
      </c>
      <c r="E2" s="2" t="s">
        <v>731</v>
      </c>
      <c r="F2" s="2" t="s">
        <v>32</v>
      </c>
      <c r="G2" s="2" t="s">
        <v>732</v>
      </c>
      <c r="H2" s="2" t="s">
        <v>313</v>
      </c>
      <c r="I2" s="2" t="s">
        <v>733</v>
      </c>
      <c r="J2" s="2" t="s">
        <v>2</v>
      </c>
      <c r="K2" s="2" t="s">
        <v>32</v>
      </c>
      <c r="L2" s="2" t="s">
        <v>75</v>
      </c>
    </row>
    <row r="3" spans="1:12">
      <c r="A3" s="3" t="s">
        <v>211</v>
      </c>
    </row>
    <row r="4" spans="1:12">
      <c r="A4" s="4" t="s">
        <v>79</v>
      </c>
      <c r="B4" s="6" t="n">
        <v>1552</v>
      </c>
      <c r="C4" s="6" t="n">
        <v>1552</v>
      </c>
      <c r="D4" s="6" t="n">
        <v>1552</v>
      </c>
      <c r="E4" s="6" t="n">
        <v>1499</v>
      </c>
      <c r="F4" s="6" t="n">
        <v>1471</v>
      </c>
      <c r="G4" s="6" t="n">
        <v>1324</v>
      </c>
      <c r="H4" s="6" t="n">
        <v>4940</v>
      </c>
      <c r="I4" s="6" t="n">
        <v>6344</v>
      </c>
      <c r="J4" s="6" t="n">
        <v>6155</v>
      </c>
      <c r="K4" s="6" t="n">
        <v>14079</v>
      </c>
      <c r="L4" s="6" t="n">
        <v>25421</v>
      </c>
    </row>
    <row r="5" spans="1:12">
      <c r="A5" s="4" t="s">
        <v>84</v>
      </c>
      <c r="B5" s="5" t="n">
        <v>73887</v>
      </c>
      <c r="C5" s="5" t="n">
        <v>79692</v>
      </c>
      <c r="D5" s="5" t="n">
        <v>61527</v>
      </c>
      <c r="E5" s="5" t="n">
        <v>58879</v>
      </c>
      <c r="F5" s="5" t="n">
        <v>50432</v>
      </c>
      <c r="G5" s="5" t="n">
        <v>44451</v>
      </c>
      <c r="H5" s="5" t="n">
        <v>56963</v>
      </c>
      <c r="I5" s="5" t="n">
        <v>31270</v>
      </c>
      <c r="J5" s="5" t="n">
        <v>273985</v>
      </c>
      <c r="K5" s="5" t="n">
        <v>183116</v>
      </c>
      <c r="L5" s="5" t="n">
        <v>86047</v>
      </c>
    </row>
    <row r="6" spans="1:12">
      <c r="A6" s="4" t="s">
        <v>85</v>
      </c>
      <c r="B6" s="5" t="n">
        <v>-72335</v>
      </c>
      <c r="C6" s="5" t="n">
        <v>-78140</v>
      </c>
      <c r="D6" s="5" t="n">
        <v>-59975</v>
      </c>
      <c r="E6" s="5" t="n">
        <v>-57380</v>
      </c>
      <c r="F6" s="5" t="n">
        <v>-48961</v>
      </c>
      <c r="G6" s="5" t="n">
        <v>-43127</v>
      </c>
      <c r="H6" s="5" t="n">
        <v>-52023</v>
      </c>
      <c r="I6" s="5" t="n">
        <v>-24926</v>
      </c>
      <c r="J6" s="5" t="n">
        <v>-267830</v>
      </c>
      <c r="K6" s="5" t="n">
        <v>-169037</v>
      </c>
      <c r="L6" s="5" t="n">
        <v>-60626</v>
      </c>
    </row>
    <row r="7" spans="1:12">
      <c r="A7" s="4" t="s">
        <v>89</v>
      </c>
      <c r="B7" s="6" t="n">
        <v>-71364</v>
      </c>
      <c r="C7" s="6" t="n">
        <v>-77025</v>
      </c>
      <c r="D7" s="6" t="n">
        <v>-58844</v>
      </c>
      <c r="E7" s="6" t="n">
        <v>-56274</v>
      </c>
      <c r="F7" s="6" t="n">
        <v>-47277</v>
      </c>
      <c r="G7" s="6" t="n">
        <v>-42924</v>
      </c>
      <c r="H7" s="6" t="n">
        <v>-51795</v>
      </c>
      <c r="I7" s="6" t="n">
        <v>-24787</v>
      </c>
      <c r="J7" s="6" t="n">
        <v>-263507</v>
      </c>
      <c r="K7" s="6" t="n">
        <v>-166783</v>
      </c>
      <c r="L7" s="6" t="n">
        <v>-48709</v>
      </c>
    </row>
    <row r="8" spans="1:12">
      <c r="A8" s="4" t="s">
        <v>734</v>
      </c>
      <c r="B8" s="7" t="n">
        <v>-1.88</v>
      </c>
      <c r="C8" s="7" t="n">
        <v>-2.07</v>
      </c>
      <c r="D8" s="7" t="n">
        <v>-1.59</v>
      </c>
      <c r="E8" s="7" t="n">
        <v>-1.52</v>
      </c>
      <c r="F8" s="7" t="n">
        <v>-1.29</v>
      </c>
      <c r="G8" s="7" t="n">
        <v>-1.18</v>
      </c>
      <c r="H8" s="7" t="n">
        <v>-1.57</v>
      </c>
      <c r="I8" s="7" t="n">
        <v>-0.76</v>
      </c>
      <c r="J8" s="7" t="n">
        <v>-7.07</v>
      </c>
      <c r="K8" s="7" t="n">
        <v>-4.81</v>
      </c>
      <c r="L8" s="7" t="n">
        <v>-1.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5</v>
      </c>
    </row>
    <row r="3" spans="1:4">
      <c r="A3" s="3" t="s">
        <v>137</v>
      </c>
    </row>
    <row r="4" spans="1:4">
      <c r="A4" s="4" t="s">
        <v>89</v>
      </c>
      <c r="B4" s="6" t="n">
        <v>-263507</v>
      </c>
      <c r="C4" s="6" t="n">
        <v>-166783</v>
      </c>
      <c r="D4" s="6" t="n">
        <v>-48709</v>
      </c>
    </row>
    <row r="5" spans="1:4">
      <c r="A5" s="3" t="s">
        <v>138</v>
      </c>
    </row>
    <row r="6" spans="1:4">
      <c r="A6" s="4" t="s">
        <v>83</v>
      </c>
      <c r="B6" s="5" t="n">
        <v>2675</v>
      </c>
      <c r="C6" s="5" t="n">
        <v>2344</v>
      </c>
      <c r="D6" s="5" t="n">
        <v>246</v>
      </c>
    </row>
    <row r="7" spans="1:4">
      <c r="A7" s="4" t="s">
        <v>139</v>
      </c>
      <c r="B7" s="5" t="n">
        <v>9648</v>
      </c>
      <c r="C7" s="5" t="n">
        <v>7419</v>
      </c>
      <c r="D7" s="5" t="n">
        <v>4228</v>
      </c>
    </row>
    <row r="8" spans="1:4">
      <c r="A8" s="4" t="s">
        <v>140</v>
      </c>
      <c r="B8" s="5" t="n">
        <v>39756</v>
      </c>
      <c r="C8" s="5" t="n">
        <v>41120</v>
      </c>
      <c r="D8" s="5" t="n">
        <v>10763</v>
      </c>
    </row>
    <row r="9" spans="1:4">
      <c r="A9" s="4" t="s">
        <v>141</v>
      </c>
      <c r="D9" s="5" t="n">
        <v>168</v>
      </c>
    </row>
    <row r="10" spans="1:4">
      <c r="A10" s="4" t="s">
        <v>142</v>
      </c>
      <c r="D10" s="5" t="n">
        <v>-11797</v>
      </c>
    </row>
    <row r="11" spans="1:4">
      <c r="A11" s="4" t="s">
        <v>143</v>
      </c>
      <c r="B11" s="5" t="n">
        <v>2825</v>
      </c>
      <c r="C11" s="5" t="n">
        <v>1513</v>
      </c>
      <c r="D11" s="5" t="n">
        <v>142</v>
      </c>
    </row>
    <row r="12" spans="1:4">
      <c r="A12" s="3" t="s">
        <v>144</v>
      </c>
    </row>
    <row r="13" spans="1:4">
      <c r="A13" s="4" t="s">
        <v>36</v>
      </c>
      <c r="B13" s="5" t="n">
        <v>-14318</v>
      </c>
      <c r="C13" s="5" t="n">
        <v>-6847</v>
      </c>
      <c r="D13" s="5" t="n">
        <v>307</v>
      </c>
    </row>
    <row r="14" spans="1:4">
      <c r="A14" s="4" t="s">
        <v>44</v>
      </c>
      <c r="B14" s="5" t="n">
        <v>6658</v>
      </c>
      <c r="C14" s="5" t="n">
        <v>2541</v>
      </c>
      <c r="D14" s="5" t="n">
        <v>-2249</v>
      </c>
    </row>
    <row r="15" spans="1:4">
      <c r="A15" s="4" t="s">
        <v>145</v>
      </c>
      <c r="B15" s="5" t="n">
        <v>20889</v>
      </c>
      <c r="C15" s="5" t="n">
        <v>9423</v>
      </c>
      <c r="D15" s="5" t="n">
        <v>9969</v>
      </c>
    </row>
    <row r="16" spans="1:4">
      <c r="A16" s="4" t="s">
        <v>146</v>
      </c>
      <c r="B16" s="5" t="n">
        <v>4565</v>
      </c>
      <c r="C16" s="5" t="n">
        <v>11171</v>
      </c>
      <c r="D16" s="5" t="n">
        <v>-24871</v>
      </c>
    </row>
    <row r="17" spans="1:4">
      <c r="A17" s="4" t="s">
        <v>147</v>
      </c>
      <c r="B17" s="5" t="n">
        <v>1162</v>
      </c>
      <c r="C17" s="5" t="n">
        <v>-330</v>
      </c>
      <c r="D17" s="5" t="n">
        <v>2110</v>
      </c>
    </row>
    <row r="18" spans="1:4">
      <c r="A18" s="4" t="s">
        <v>148</v>
      </c>
      <c r="B18" s="5" t="n">
        <v>-189647</v>
      </c>
      <c r="C18" s="5" t="n">
        <v>-98429</v>
      </c>
      <c r="D18" s="5" t="n">
        <v>-59693</v>
      </c>
    </row>
    <row r="19" spans="1:4">
      <c r="A19" s="3" t="s">
        <v>149</v>
      </c>
    </row>
    <row r="20" spans="1:4">
      <c r="A20" s="4" t="s">
        <v>150</v>
      </c>
      <c r="B20" s="5" t="n">
        <v>-4379</v>
      </c>
      <c r="C20" s="5" t="n">
        <v>-8816</v>
      </c>
      <c r="D20" s="5" t="n">
        <v>209</v>
      </c>
    </row>
    <row r="21" spans="1:4">
      <c r="A21" s="4" t="s">
        <v>151</v>
      </c>
      <c r="B21" s="5" t="n">
        <v>-15995</v>
      </c>
      <c r="C21" s="5" t="n">
        <v>-7055</v>
      </c>
      <c r="D21" s="5" t="n">
        <v>-8708</v>
      </c>
    </row>
    <row r="22" spans="1:4">
      <c r="A22" s="4" t="s">
        <v>152</v>
      </c>
      <c r="B22" s="5" t="n">
        <v>-12034</v>
      </c>
    </row>
    <row r="23" spans="1:4">
      <c r="A23" s="4" t="s">
        <v>153</v>
      </c>
      <c r="B23" s="5" t="n">
        <v>-348225</v>
      </c>
      <c r="C23" s="5" t="n">
        <v>-755175</v>
      </c>
      <c r="D23" s="5" t="n">
        <v>-174981</v>
      </c>
    </row>
    <row r="24" spans="1:4">
      <c r="A24" s="4" t="s">
        <v>154</v>
      </c>
      <c r="B24" s="5" t="n">
        <v>443364</v>
      </c>
      <c r="C24" s="5" t="n">
        <v>199179</v>
      </c>
      <c r="D24" s="5" t="n">
        <v>30960</v>
      </c>
    </row>
    <row r="25" spans="1:4">
      <c r="A25" s="4" t="s">
        <v>155</v>
      </c>
      <c r="D25" s="5" t="n">
        <v>-4673</v>
      </c>
    </row>
    <row r="26" spans="1:4">
      <c r="A26" s="4" t="s">
        <v>156</v>
      </c>
      <c r="B26" s="5" t="n">
        <v>62731</v>
      </c>
      <c r="C26" s="5" t="n">
        <v>-571867</v>
      </c>
      <c r="D26" s="5" t="n">
        <v>-157193</v>
      </c>
    </row>
    <row r="27" spans="1:4">
      <c r="A27" s="3" t="s">
        <v>157</v>
      </c>
    </row>
    <row r="28" spans="1:4">
      <c r="A28" s="4" t="s">
        <v>158</v>
      </c>
      <c r="B28" s="5" t="n">
        <v>-2025</v>
      </c>
      <c r="C28" s="5" t="n">
        <v>-453</v>
      </c>
    </row>
    <row r="29" spans="1:4">
      <c r="A29" s="4" t="s">
        <v>159</v>
      </c>
      <c r="B29" s="5" t="n">
        <v>1663</v>
      </c>
    </row>
    <row r="30" spans="1:4">
      <c r="A30" s="4" t="s">
        <v>160</v>
      </c>
      <c r="B30" s="5" t="n">
        <v>234962</v>
      </c>
      <c r="C30" s="5" t="n">
        <v>477064</v>
      </c>
      <c r="D30" s="5" t="n">
        <v>353226</v>
      </c>
    </row>
    <row r="31" spans="1:4">
      <c r="A31" s="4" t="s">
        <v>161</v>
      </c>
      <c r="B31" s="5" t="n">
        <v>6934</v>
      </c>
      <c r="C31" s="5" t="n">
        <v>10109</v>
      </c>
      <c r="D31" s="5" t="n">
        <v>5226</v>
      </c>
    </row>
    <row r="32" spans="1:4">
      <c r="A32" s="4" t="s">
        <v>162</v>
      </c>
      <c r="B32" s="5" t="n">
        <v>241534</v>
      </c>
      <c r="C32" s="5" t="n">
        <v>486720</v>
      </c>
      <c r="D32" s="5" t="n">
        <v>358452</v>
      </c>
    </row>
    <row r="33" spans="1:4">
      <c r="A33" s="4" t="s">
        <v>163</v>
      </c>
      <c r="B33" s="5" t="n">
        <v>114618</v>
      </c>
      <c r="C33" s="5" t="n">
        <v>-183576</v>
      </c>
      <c r="D33" s="5" t="n">
        <v>141566</v>
      </c>
    </row>
    <row r="34" spans="1:4">
      <c r="A34" s="4" t="s">
        <v>164</v>
      </c>
      <c r="B34" s="5" t="n">
        <v>164269</v>
      </c>
      <c r="C34" s="5" t="n">
        <v>347845</v>
      </c>
      <c r="D34" s="5" t="n">
        <v>206279</v>
      </c>
    </row>
    <row r="35" spans="1:4">
      <c r="A35" s="4" t="s">
        <v>165</v>
      </c>
      <c r="B35" s="5" t="n">
        <v>278887</v>
      </c>
      <c r="C35" s="5" t="n">
        <v>164269</v>
      </c>
      <c r="D35" s="5" t="n">
        <v>347845</v>
      </c>
    </row>
    <row r="36" spans="1:4">
      <c r="A36" s="3" t="s">
        <v>166</v>
      </c>
    </row>
    <row r="37" spans="1:4">
      <c r="A37" s="4" t="s">
        <v>51</v>
      </c>
      <c r="B37" s="5" t="n">
        <v>48034</v>
      </c>
      <c r="C37" s="5" t="n">
        <v>61901</v>
      </c>
    </row>
    <row r="38" spans="1:4">
      <c r="A38" s="4" t="s">
        <v>167</v>
      </c>
      <c r="B38" s="5" t="n">
        <v>6363</v>
      </c>
      <c r="C38" s="6" t="n">
        <v>2089</v>
      </c>
      <c r="D38" s="5" t="n">
        <v>387</v>
      </c>
    </row>
    <row r="39" spans="1:4">
      <c r="A39" s="4" t="s">
        <v>168</v>
      </c>
      <c r="B39" s="5" t="n">
        <v>8542</v>
      </c>
    </row>
    <row r="40" spans="1:4">
      <c r="A40" s="4" t="s">
        <v>169</v>
      </c>
      <c r="B40" s="6" t="n">
        <v>231</v>
      </c>
      <c r="D40" s="6" t="n">
        <v>1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03:50Z</dcterms:created>
  <dcterms:modified xmlns:dcterms="http://purl.org/dc/terms/" xmlns:xsi="http://www.w3.org/2001/XMLSchema-instance" xsi:type="dcterms:W3CDTF">2017-02-22T17:03:50Z</dcterms:modified>
</cp:coreProperties>
</file>